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 of Equit" sheetId="5" r:id="rId5"/>
    <s:sheet name="Consolidated Statement of Equi6" sheetId="6" r:id="rId6"/>
    <s:sheet name="Consolidated Statements of Cash" sheetId="7" r:id="rId7"/>
    <s:sheet name="Basis of presentation" sheetId="8" r:id="rId8"/>
    <s:sheet name="Segment information" sheetId="9" r:id="rId9"/>
    <s:sheet name="Retirement benefits" sheetId="10" r:id="rId10"/>
    <s:sheet name="Income taxes" sheetId="11" r:id="rId11"/>
    <s:sheet name="Accumulated other comprehensive" sheetId="12" r:id="rId12"/>
    <s:sheet name="Fair value of financial instrum" sheetId="13" r:id="rId13"/>
    <s:sheet name="Share-based compensation plans" sheetId="14" r:id="rId14"/>
    <s:sheet name="Shares used to calculate earnin" sheetId="15" r:id="rId15"/>
    <s:sheet name="Loss from discontinued operatio" sheetId="16" r:id="rId16"/>
    <s:sheet name="Supplemental cash flow informat" sheetId="17" r:id="rId17"/>
    <s:sheet name="Contingent matters" sheetId="18" r:id="rId18"/>
    <s:sheet name="Reorganization and Restructurin" sheetId="19" r:id="rId19"/>
    <s:sheet name="Basis of presentation (Policies" sheetId="20" r:id="rId20"/>
    <s:sheet name="Segment information (Tables)" sheetId="21" r:id="rId21"/>
    <s:sheet name="Retirement benefits (Tables)" sheetId="22" r:id="rId22"/>
    <s:sheet name="Income taxes (Tables)" sheetId="23" r:id="rId23"/>
    <s:sheet name="Accumulated other comprehensi24" sheetId="24" r:id="rId24"/>
    <s:sheet name="Fair value of financial instr25" sheetId="25" r:id="rId25"/>
    <s:sheet name="Share-based compensation plans " sheetId="26" r:id="rId26"/>
    <s:sheet name="Shares used to calculate earn27" sheetId="27" r:id="rId27"/>
    <s:sheet name="Loss from discontinued operat28" sheetId="28" r:id="rId28"/>
    <s:sheet name="Supplemental cash flow inform29" sheetId="29" r:id="rId29"/>
    <s:sheet name="Reorganization and Restructur30" sheetId="30" r:id="rId30"/>
    <s:sheet name="Basis of presentation (Details)" sheetId="31" r:id="rId31"/>
    <s:sheet name="Segment information - Narrative" sheetId="32" r:id="rId32"/>
    <s:sheet name="Segment information - Revenue A" sheetId="33" r:id="rId33"/>
    <s:sheet name="Retirement benefits - Retiremen" sheetId="34" r:id="rId34"/>
    <s:sheet name="Income taxes Income taxes - Sch" sheetId="35" r:id="rId35"/>
    <s:sheet name="Income taxes Income Taxes - Nar" sheetId="36" r:id="rId36"/>
    <s:sheet name="Accumulated other comprehensi37" sheetId="37" r:id="rId37"/>
    <s:sheet name="Accumulated other comprehensi38" sheetId="38" r:id="rId38"/>
    <s:sheet name="Accumulated other comprehensi39" sheetId="39" r:id="rId39"/>
    <s:sheet name="Fair value of financial instr40" sheetId="40" r:id="rId40"/>
    <s:sheet name="Share-based compensation plan41" sheetId="41" r:id="rId41"/>
    <s:sheet name="Share-based compensation plan42" sheetId="42" r:id="rId42"/>
    <s:sheet name="Share-based compensation plan43" sheetId="43" r:id="rId43"/>
    <s:sheet name="Share-based compensation plan44" sheetId="44" r:id="rId44"/>
    <s:sheet name="Share-based compensation plan45" sheetId="45" r:id="rId45"/>
    <s:sheet name="Shares used to calculate earn46" sheetId="46" r:id="rId46"/>
    <s:sheet name="Loss from discontinued operat47" sheetId="47" r:id="rId47"/>
    <s:sheet name="Supplemental cash flow inform48" sheetId="48" r:id="rId48"/>
    <s:sheet name="Contingent matters - Narrative " sheetId="49" r:id="rId49"/>
    <s:sheet name="Reorganization and Restructur50" sheetId="50" r:id="rId50"/>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Sep. 30, 2015</t>
  </si>
  <si>
    <t>Oct. 27, 2015</t>
  </si>
  <si>
    <t>Document And Entity Information [Abstract]</t>
  </si>
  <si>
    <t>Document Type</t>
  </si>
  <si>
    <t>10-Q</t>
  </si>
  <si>
    <t>Document Fiscal Year Focus</t>
  </si>
  <si>
    <t>Amendment Flag</t>
  </si>
  <si>
    <t>false</t>
  </si>
  <si>
    <t>Document Period End Date</t>
  </si>
  <si>
    <t>Sep. 30,
		2015</t>
  </si>
  <si>
    <t>Document Fiscal Period Focus</t>
  </si>
  <si>
    <t>Q3</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Trading Symbol</t>
  </si>
  <si>
    <t>bco</t>
  </si>
  <si>
    <t>Consolidated Balance Sheets - USD ($) $ in Millions</t>
  </si>
  <si>
    <t>Dec. 31, 2014</t>
  </si>
  <si>
    <t>Current assets:</t>
  </si>
  <si>
    <t>Cash and cash equivalents</t>
  </si>
  <si>
    <t>Accounts receivable, net</t>
  </si>
  <si>
    <t>Prepaid expenses and other</t>
  </si>
  <si>
    <t>Deferred income taxes</t>
  </si>
  <si>
    <t>Total current assets</t>
  </si>
  <si>
    <t>Property and equipment, net</t>
  </si>
  <si>
    <t>Goodwill</t>
  </si>
  <si>
    <t>Other intangibles</t>
  </si>
  <si>
    <t>Other</t>
  </si>
  <si>
    <t>Total assets</t>
  </si>
  <si>
    <t>Current liabilities:</t>
  </si>
  <si>
    <t>Short-term borrowings</t>
  </si>
  <si>
    <t>Current maturities of long-term debt</t>
  </si>
  <si>
    <t>Accounts payable</t>
  </si>
  <si>
    <t>Accrued liabilities</t>
  </si>
  <si>
    <t>Total current liabilities</t>
  </si>
  <si>
    <t>Long-term debt</t>
  </si>
  <si>
    <t>Accrued pension costs</t>
  </si>
  <si>
    <t>Retirement benefits other than pensions</t>
  </si>
  <si>
    <t>Total liabilities</t>
  </si>
  <si>
    <t>Contingent liabilities</t>
  </si>
  <si>
    <t xml:space="preserve"> </t>
  </si>
  <si>
    <t>The Brink's Company (Brink's) shareholders:</t>
  </si>
  <si>
    <t>Common stock</t>
  </si>
  <si>
    <t>Capital in excess of par value</t>
  </si>
  <si>
    <t>Retained earnings</t>
  </si>
  <si>
    <t>Accumulated other comprehensive loss</t>
  </si>
  <si>
    <t>Brink’s shareholders</t>
  </si>
  <si>
    <t>Noncontrolling interests</t>
  </si>
  <si>
    <t>Total equity</t>
  </si>
  <si>
    <t>Total liabilities and equity</t>
  </si>
  <si>
    <t>Consolidated Statements of Income (Loss) - USD ($) shares in Millions, $ in Millions</t>
  </si>
  <si>
    <t>3 Months Ended</t>
  </si>
  <si>
    <t>Sep. 30, 2014</t>
  </si>
  <si>
    <t>Income Statement [Abstract]</t>
  </si>
  <si>
    <t>Revenues</t>
  </si>
  <si>
    <t>Costs and expenses:</t>
  </si>
  <si>
    <t>Cost of revenues</t>
  </si>
  <si>
    <t>Selling, general and administrative expenses</t>
  </si>
  <si>
    <t>Total costs and expenses</t>
  </si>
  <si>
    <t>Other operating income (expense)</t>
  </si>
  <si>
    <t>Operating profit (loss)</t>
  </si>
  <si>
    <t>Interest expense</t>
  </si>
  <si>
    <t>Interest and other income</t>
  </si>
  <si>
    <t>Income (loss) from continuing operations before tax</t>
  </si>
  <si>
    <t>Provision for income taxes</t>
  </si>
  <si>
    <t>Income (loss) from continuing operations</t>
  </si>
  <si>
    <t>Loss from discontinued operations, net of tax</t>
  </si>
  <si>
    <t>Net income (loss)</t>
  </si>
  <si>
    <t>Less net loss attributable to noncontrolling interests</t>
  </si>
  <si>
    <t>Net income (loss) attributable to Brink’s</t>
  </si>
  <si>
    <t>Amounts attributable to Brink’s</t>
  </si>
  <si>
    <t>Continuing operations</t>
  </si>
  <si>
    <t>Discontinued operations</t>
  </si>
  <si>
    <t>Basic:</t>
  </si>
  <si>
    <t>Continuing operations (dollars per share)</t>
  </si>
  <si>
    <t>Discontinued operations (dollars per share)</t>
  </si>
  <si>
    <t>Net income (loss) (dollars per share)</t>
  </si>
  <si>
    <t>Diluted:</t>
  </si>
  <si>
    <t>Weighted-average shares</t>
  </si>
  <si>
    <t>Basic (shares)</t>
  </si>
  <si>
    <t>Diluted (shares)</t>
  </si>
  <si>
    <t>Cash dividends paid per common share (dollars per share)</t>
  </si>
  <si>
    <t>Consolidated Statements of Comprehensive Income (Loss) - USD ($) $ in Millions</t>
  </si>
  <si>
    <t>Statement of Comprehensive Income [Abstract]</t>
  </si>
  <si>
    <t>Benefit plan adjustments:</t>
  </si>
  <si>
    <t>Benefit plan experience gains</t>
  </si>
  <si>
    <t>Benefit plan prior service cost</t>
  </si>
  <si>
    <t>Deferred profit sharing</t>
  </si>
  <si>
    <t>Total benefit plan adjustments</t>
  </si>
  <si>
    <t>Foreign currency translation adjustments</t>
  </si>
  <si>
    <t>Unrealized net losses on available-for-sale securities</t>
  </si>
  <si>
    <t>Losses on cash flow hedges</t>
  </si>
  <si>
    <t>Other comprehensive loss before tax</t>
  </si>
  <si>
    <t>Other comprehensive loss</t>
  </si>
  <si>
    <t>Comprehensive loss</t>
  </si>
  <si>
    <t>Less comprehensive loss attributable to noncontrolling interests</t>
  </si>
  <si>
    <t>Comprehensive loss attributable to Brink's</t>
  </si>
  <si>
    <t>Consolidated Statement of Equity - 9 months ended Sep. 30, 2015 - USD ($) shares in Millions, $ in Millions</t>
  </si>
  <si>
    <t>Total</t>
  </si>
  <si>
    <t>Common Stock</t>
  </si>
  <si>
    <t>Capital in Excess of Par Value</t>
  </si>
  <si>
    <t>Retained Earnings</t>
  </si>
  <si>
    <t>Accumulated Other Comprehensive Loss</t>
  </si>
  <si>
    <t>Attributable to Noncontrolling Interests</t>
  </si>
  <si>
    <t>Beginning balance at Dec. 31, 2014</t>
  </si>
  <si>
    <t>Beginning balance, Shares at Dec. 31, 2014</t>
  </si>
  <si>
    <t>Net loss</t>
  </si>
  <si>
    <t>Dividends to:</t>
  </si>
  <si>
    <t>Brink’s common shareholders ($0.30 per share)</t>
  </si>
  <si>
    <t>Share-based compensation:</t>
  </si>
  <si>
    <t>Compensation expense</t>
  </si>
  <si>
    <t>Consideration from exercise of stock options</t>
  </si>
  <si>
    <t>Consideration from exercise of stock options, shares</t>
  </si>
  <si>
    <t>Reduction in excess tax benefit of stock compensation</t>
  </si>
  <si>
    <t>Other share-based benefit programs</t>
  </si>
  <si>
    <t>Other share-based benefit programs, shares</t>
  </si>
  <si>
    <t>Redeeming the interests of noncontrolling shareholders</t>
  </si>
  <si>
    <t>Ending balance at Sep. 30, 2015</t>
  </si>
  <si>
    <t>Ending balance, Shares at Sep. 30, 2015</t>
  </si>
  <si>
    <t>Consolidated Statement of Equity (Parenthetical)</t>
  </si>
  <si>
    <t>Sep. 30, 2015$ / shares</t>
  </si>
  <si>
    <t>Dividends (dollars per share)</t>
  </si>
  <si>
    <t>Consolidated Statements of Cash Flows - USD ($) $ in Millions</t>
  </si>
  <si>
    <t>Cash flows from operating activities:</t>
  </si>
  <si>
    <t>Adjustments to reconcile net loss to net cash provided by operating activities:</t>
  </si>
  <si>
    <t>Depreciation and amortization</t>
  </si>
  <si>
    <t>Share-based compensation expense</t>
  </si>
  <si>
    <t>Sales of available-for-sale securities</t>
  </si>
  <si>
    <t>Sales of property and other assets</t>
  </si>
  <si>
    <t>Venezuela impairment</t>
  </si>
  <si>
    <t>Other impairment losses</t>
  </si>
  <si>
    <t>Retirement benefit funding (more) less than expense:</t>
  </si>
  <si>
    <t>Pension</t>
  </si>
  <si>
    <t>Other than pension</t>
  </si>
  <si>
    <t>Loss on Venezuela currency devaluation</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Purchases</t>
  </si>
  <si>
    <t>Sales</t>
  </si>
  <si>
    <t>Cash proceeds from sale of property, equipment and investments</t>
  </si>
  <si>
    <t>Net cash used by investing activities</t>
  </si>
  <si>
    <t>Cash flows from financing activities:</t>
  </si>
  <si>
    <t>Short-term debt</t>
  </si>
  <si>
    <t>Long-term revolving credit facilities</t>
  </si>
  <si>
    <t>Borrowings</t>
  </si>
  <si>
    <t>Repayments</t>
  </si>
  <si>
    <t>Payments for redemption of redeemable noncontrolling interests</t>
  </si>
  <si>
    <t>Debt financing costs</t>
  </si>
  <si>
    <t>Shareholders of Brink’s</t>
  </si>
  <si>
    <t>Noncontrolling interests in subsidiaries</t>
  </si>
  <si>
    <t>Proceeds from exercise of stock options</t>
  </si>
  <si>
    <t>Minimum tax withholdings associated with share-based compensation</t>
  </si>
  <si>
    <t>Net cash (used) provided by financing activities</t>
  </si>
  <si>
    <t>Effect of exchange rate changes on cash</t>
  </si>
  <si>
    <t>Cash and cash equivalents:</t>
  </si>
  <si>
    <t>Increase (decrease)</t>
  </si>
  <si>
    <t>Balance at beginning of period</t>
  </si>
  <si>
    <t>Balance at end of period</t>
  </si>
  <si>
    <t>Basis of presentation</t>
  </si>
  <si>
    <t>Accounting Policies [Abstract]</t>
  </si>
  <si>
    <t>Basis of presentation Effective December 2014, The Brink’s Company (along with its subsidiaries, “Brink’s” or “we”) has nine operating segments: • Each of the five countries within Largest 5 Markets (U.S., France, Mexico, Brazil and Canada) • Each of the three regions within Global Markets (Latin America, EMEA and Asia) • Payment Services Our unaudited interim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solidated financial statements do not include all of the information and not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expected for the full year. These unaudited consolidated financial statements should be read in conjunction with the consolidated financial statements and notes in our Annual Report on Form 10-K for the year ended December 31, 2014 . We have made a number of estimates and assumptions relating to the reporting of assets and liabilities and the disclosure of contingent assets and liabilities to prepare these consolidated financial statements. Actual results could differ materially from these estimates. The most significant estimates are related to goodwill and other long-lived assets, pension and other retirement benefit obligations, legal contingencies, business divestitures, foreign currency translation and deferred tax assets. 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provided we sufficiently influence the management of the investee. Other investments are accounted for as cost-method investments or as available-for-sale. All significant intercompany accounts and transactions have been eliminated in consolidation. 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Brink’s Venezuela accounted for $52.0 million or 2% of total Brink’s revenues in the nine months ended September 30, 2015 and $178.7 million or 7% of total Brink’s revenues in the nine months ended September 30, 2014 . Since 2003, the Venezuelan government has controlled the exchange of local currency into other currencies, including the U.S. dollar. During this period, the Venezuelan government has required that currency exchanges be made at official rates established by the government instead of allowing open markets to determine currency rates. Different official rates existed for different industries and purposes. The government has not approved all requests to convert bolivars to other currencies. Late in 2013, the government added an official exchange process, known as SICAD, for travel and certain other purposes, made available at government discretion. The published rate for this process in 2014 ranged from 10 to 12 bolivars to the U.S. dollar. We were only able to obtain dollars once using the SICAD process. In March 2014, the government initiated another exchange mechanism known as SICAD II. Conversions under this mechanism were also subject to specific eligibility requirements. Transactions were reported in a range of 49 to 52 bolivars to the U.S. dollar. From March 2014 through December 31, 2014, we received approval to obtain a total of $1.2 million (at a weighted average exchange rate of 51 bolivars to the dollar) through the SICAD II mechanism. In February 2015, the government replaced the SICAD II process with a new process, known locally as SIMADI. The rates published since mid-February 2015 have ranged from 170 to 200 bolivars to the U.S. dollar. To date, we have received only minimal U.S. dollars through this exchange mechanism. As a result of the restrictions on currency exchange, our Venezuelan operations have in the past been unable to obtain sufficient U.S. dollars to purchase certain imported supplies and fixed assets. Consequently, our Venezuelan operations have occasionally purchased more expensive, bolivar-denominated supplies and fixed assets. Furthermore, there is a risk that the new SIMADI process will be discontinued or not accessible when needed in the future, which may prevent our Venezuelan operations from obtaining U.S. dollars to operate the business and to repatriate dividends. The Venezuelan government has implemented additional restrictions that limit price increases and workforce reductions, which may further restrict our ability to effectively operate the business. These restrictions could hamper our ability to maintain control over our investment in our Venezuelan operations. We continue to monitor whether consolidating our Venezuelan operations remains appropriate. Remeasurement rates during 2014. Through March 23, 2014, we used the official rate of 6.3 bolivars to the U.S. dollar to remeasure our bolivar-denominated monetary assets and liabilities into U.S. dollars and to translate our revenue and expenses. Effective March 24, 2014, we began to use the exchange rate published for the SICAD II process to remeasure bolivar-denominated monetary assets and liabilities and to translate our revenue and expenses. We recognized a $121.6 million net remeasurement loss in the first nine months of 2014 when we changed from the official rate of 6.3 to the SICAD II exchange rate, which averaged approximately 50 since opening on March 24, 2014 until implementation of the SIMADI process in February 2015. The after-tax effect of this loss attributable to noncontrolling interests was $39.7 million in the first nine months of 2014. Remeasurement rates during 2015 . Through February 11, 2015, we used the SICAD II rates to remeasure our bolivar-denominated monetary assets and liabilities into U.S. dollars and to translate our revenue and expenses. Effective February 12, 2015, we began to use the exchange rate published for the SIMADI process to remeasure bolivar-denominated monetary assets and liabilities and to translate our revenue and expenses. The SIMADI rate at September 30, 2015 was 200 bolivars to the dollar. As a result, we recognized an $18.1 million net remeasurement loss in the first nine months of 2015 . The after-tax effect of this loss attributable to noncontrolling interests was $5.7 million . Remeasuring our Venezuelan results using the SIMADI rate has had the following effects on our reported results: • Brink’s Venezuela became a much smaller component of Brink’s consolidated revenues and operating profit. • Brink’s Venezuela’s profit margin percentage declined as the historical U.S. dollar nonmonetary assets were not remeasured to a lower U.S. dollar basis but instead retained a historical higher basis which was used for depreciation and other expense attribution. Our nonmonetary assets were $13.0 million at September 30, 2015 , and $55.0 million at December 31, 2014 . • Our investment in our Venezuelan operations on an equity-method basis declined. Our investment was $21.2 million at September 30, 2015 , which included $17.4 million in net payables to other Brink's affiliates and $59.6 million at December 31, 2014 , which included $17.6 million in net payables to other Brink's affiliates. • Our bolivar-denominated net monetary assets included in our consolidated balance sheets declined. Our bolivar-denominated net monetary assets were $3.1 million (including $6.0 million of cash and cash equivalents) at September 30, 2015 and $23.5 million (including $12.6 million of cash and cash equivalents) at December 31, 2014 . • Accumulated other comprehensive losses attributable to Brink’s shareholders related to Brink’s Venezuela were $112.2 million at September 30, 2015 and $113.0 million at December 31, 2014 . Impairment of Long-lived Assets in Venezuela During the second quarter of 2015, Brink's elected to evaluate and pursue strategic options for the Venezuelan business. Our consideration of these strategic options is ongoing and, during the second quarter of 2015, required us to perform an impairment review of the carrying values of our Venezuelan long-lived assets in accordance with Financial Accounting Standards Board ("FASB") Accounting Standards Codification ("ASC") Topic 360, Property, Plant and Equipment . Our asset impairment analysis included management's best estimate of associated cash flows relating to the long-lived assets and included fair value assumptions that reflect conditions that exist in a volatile economic environment. Future events or actions relative to our Venezuelan business may result in further adjustments. As a result of our impairment analysis, we recognized a $34.5 million impairment charge in the second quarter of 2015 . We recognized an additional $0.8 million in impairment charges in the third quarter of 2015. After these impairment charges, the carrying value of the long-lived assets of our Venezuelan operations is $3.7 million at September 30, 2015 . We have not reclassified any of the $112.2 million of accumulated other comprehensive losses attributable to Brink’s shareholders related to Brink’s Venezuela into earnings. Argentina We use the official exchange rate to translate the Brink's Argentina balance sheet and income statement. At September 30, 2015, the official exchange rate was 9.4 local pesos to the U.S. dollar. The government in Argentina has periodically imposed limits on the exchange of local pesos into U.S. dollars. As a result, we have elected in the past and expect to continue in the future to repatriate cash from Argentina using markets to convert Argentine pesos into U.S. dollars at rates approximately 30% to 40% less favorable than the rates at which we translated the financial statements of our subsidiary in Argentina. See note 10 Supplemental cash flow information for more information. In the third quarter of 2015 and the first nine months of 2015, we recognized $2.3 million in losses from converting local pesos into U.S. dollars. We also recognized similar losses from repatriating cash from Argentina in the prior year ( $0.9 million in the third quarter of 2014 and $2.8 million in the first nine months of 2014). These conversion losses are classified in the income statement as other operating income (expense). At September 30, 2015, we had cash and short term investments denominated in pesos of $24.6 million . New Accounting Standards In April 2015, the FASB issued Accounting Standards Update (“ASU”) 2015-03, Simplifying the Presentation of Debt Issuance Costs , which will become effective for us on January 1, 2016. Under ASU 2015-3, certain debt issuance costs currently reported as assets will be reclassified and shown as direct adjustments to the reported debt liability. The adoption of this guidance will not have a material effect on our financial statements. In May 2014, the FASB issued ASU 2014-09, Revenue From Contracts with Customers,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The new standard can be applied retrospectively to each reporting period presented or retrospectively with the cumulative effect of the change recognized at the date of the initial application in retained earnings. We are assessing the potential impact of this new standard on financial reporting and have not yet selected a transition method.</t>
  </si>
  <si>
    <t>Segment information</t>
  </si>
  <si>
    <t>Segment Reporting [Abstract]</t>
  </si>
  <si>
    <t>Segment information The Brink’s Company offers transportation and logistics management services for cash and valuables throughout the world. These services include: • Cash-in-Transit (“CIT”) Services – armored vehicle transportation of valuables • ATM Services – replenishing and maintaining customers’ automated teller machines; providing network infrastructure services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Check and cash processing services for banking customers (“Virtual Vault Services”) ◦ Check imaging services for banking customers • Payment Services – bill payment and processing services on behalf of utility companies and other billers at any of our Brink’s or Brink’s – operated payment locations in Latin America and Brink’s Money™ general purpose reloadable prepaid cards and payroll cards in the U.S. • Guarding Services – protection of airports, offices, and certain other locations in Europe and Brazil with or without electronic surveillance, access control, fire prevention and highly trained patrolling personnel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operating profit or loss, excluding income and expenses not allocated to segments. We have nine operating segments: • Each of the five countries within Largest 5 Markets (U.S., France, Mexico, Brazil and Canada) • Each of the three regions within Global Markets (Latin America, EMEA and Asia) • Payment Services When reviewing segment operating results for the first quarter of 2015 , the CODM determined that it was no longer useful to include the operations of Venezuela in the evaluation of the results for the Global Markets – Latin America segment. Accordingly, the Company changed the composition of its reportable segments effective January 1, 2015 to exclude the Venezuela business. The Venezuela operations are now reported as part of other items not allocated to segments for all periods presented. This change in the Company’s segment composition and segment performance measure provides the CODM with information to effectively assess segment performance and to make resource and allocation decisions. In addition, the removal of Venezuela from the Latin America segment provides our investors with an understanding of segment results that aligns with management’s view of the business, which is consistent with FASB ASC Topic 280, Segment Reporting . We believe that Brink’s has significant competitive advantages including: • brand name recognition • reputation for a high level of service and security • risk management and logistics expertise • global infrastructure and customer base • proprietary cash processing • proven operational excellence • high-quality insurance coverage and general financial strength. Revenues Operating Profit (Loss) Three Months Ended September 30, Three Months Ended September 30, (In millions) 2015 2014 2015 2014 Reportable Segments: U.S. $ 182.6 181.6 $ 1.4 3.9 France 110.8 132.7 13.7 16.7 Mexico 80.4 95.1 3.4 (0.4 ) Brazil 63.6 95.8 3.7 4.8 Canada 37.9 46.0 3.6 4.0 Largest 5 Markets 475.3 551.2 25.8 29.0 Latin America 91.7 95.4 17.6 10.7 EMEA 111.5 139.1 9.4 15.5 Asia 39.7 36.3 7.1 6.2 Global Markets 242.9 270.8 34.1 32.4 Payment Services 21.7 25.4 (2.0 ) (2.4 ) Total reportable segments 739.9 847.4 57.9 59.0 Reconciling Items: Corporate expenses: General, administrative and other expenses — — (15.5 ) (37.4 ) Foreign currency transaction losses — — (5.1 ) (0.5 ) Reconciliation of segment policies to GAAP — — (0.3 ) (0.3 ) Other items not allocated to segments: FX devaluation in Venezuela — — (3.8 ) (4.8 ) Venezuela operations 19.3 25.1 3.8 2.5 Venezuela impairment — — (0.8 ) — 2014 Reorganization and Restructuring — — (0.9 ) — 2015 Reorganization and Restructuring — — (2.0 ) — Mexican settlement losses — — (1.5 ) (2.3 ) U.S. retirement plans — — (6.5 ) (3.7 ) Acquisitions and dispositions — — — 46.9 Share-based compensation adj. — — — 1.8 Total $ 759.2 872.5 $ 25.3 61.2 Revenues Operating Profit (Loss) Nine Months Ended September 30, Nine Months Ended September 30, (In millions) 2015 2014 2015 2014 Reportable Segments: U.S. $ 550.3 537.7 $ 16.1 11.1 France 323.9 394.6 24.5 28.2 Mexico 251.2 293.4 15.8 2.4 Brazil 205.1 273.7 11.9 19.9 Canada 116.3 135.7 7.7 8.7 Largest 5 Markets 1,446.8 1,635.1 76.0 70.3 Latin America 273.7 279.1 53.3 32.2 EMEA 339.5 413.5 26.7 36.7 Asia 117.0 103.3 19.5 16.5 Global Markets 730.2 795.9 99.5 85.4 Payment Services 66.6 71.4 (5.2 ) (2.9 ) Total reportable segments 2,243.6 2,502.4 170.3 152.8 Reconciling Items: Corporate expenses: General, administrative and other expenses — — (58.4 ) (90.3 ) Foreign currency transaction losses — — (8.8 ) (0.8 ) Reconciliation of segment policies to GAAP — — 5.1 3.9 Other items not allocated to segments: FX devaluation in Venezuela — — (30.4 ) (137.9 ) Venezuela operations 52.0 178.7 7.9 38.8 Venezuela impairment — — (35.3 ) — 2014 Reorganization and Restructuring — — (1.2 ) — 2015 Reorganization and Restructuring — — (2.0 ) — Mexican settlement losses — — (3.9 ) (4.0 ) U.S. retirement plans — — (20.0 ) (13.3 ) Acquisitions and dispositions — — 0.3 49.4 Share-based compensation adj. — — — (2.4 ) Total $ 2,295.6 2,681.1 $ 23.6 (3.8 ) FX devaluation in Venezuela The rate we use to remeasure operations in Venezuela declined significantly in February 2015 (from 52 to 170 bolivars to the U.S. dollar) and in March 2014 (from 6.3 to 50 bolivars to the U.S. dollar). These currency devaluations resulted in losses from the remeasurement of bolivar-denominated net monetary assets. Nonmonetary assets were not remeasured to a lower basis when the currency devalued. Instead, under highly inflationary accounting rules, these assets retained their higher historical bases and the excess is recognized in earnings as the asset is consumed, resulting in incremental expense until the excess basis is depleted. Expenses related to these Venezuelan devaluations have not been allocated to segment results. Venezuela operations We have excluded from our segment results all of our Venezuela operating results, including foreign exchange devaluation discussed separately above, due to management’s inability to allocate, generate or redeploy resources in-country or globally. In light of these unique circumstances, the Venezuela business is largely independent of the rest of our global operations. As a result, the CODM, the Company’s Chief Executive Officer, assesses segment performance and makes resource decisions by segment excluding Venezuela operating results. Additionally, management believes excluding Venezuela from segment results makes it possible to more effectively evaluate the company’s performance between periods. Factors considered by management in excluding Venezuela results include: • Continued inability to repatriate cash to redeploy to other operations or dividend to shareholders • Highly inflationary environment • Fixed exchange rate policy • Continued currency devaluations and • Difficulty raising prices and controlling costs Venezuela impairment In the second quarter of 2015, we recognized a $34.5 million impairment of the Venezuela property, plant and equipment. In the third quarter of 2015, we recognized additional impairment charges of $0.8 million . These charges have not been allocated to segment results. 2014 Reorganization and Restructuring Brink’s reorganized and restructured its business in December 2014, eliminating the management roles and structures in its former Latin America and EMEA regions and implementing a plan to reduce the cost structure of various country operations by eliminating approximately 1,700 positions across its global workforce. Severance costs of $21.8 million associated with these actions were recognized in 2014. Additional charges related to severance and lease terminations of $1.2 million were recognized in the first nine months of 2015 . These amounts have not been allocated to segment results. 2015 Reorganization and Restructuring Brink's initiated an additional restructuring of its business in the third quarter of 2015. We recognized $2.0 million in third quarter 2015 costs related to contract terminations, employee severance and property impairment associated with the restructuring. We expect to recognize between $8 and $12 million of additional restructuring costs. The 2015 Reorganization and Restructuring is expected to reduce the global workforce by approximately 1,000 to 1200 positions and is projected to result in $25 to $35 million in 2016 cost savings. These amounts have not been allocated to segment results. Mexican settlement losses Employee termination costs in Mexico are accounted for as retirement benefits under FASB ASC Topic 715, Compensation — Retirement Benefits . Settlement charges related to these termination benefits have not been allocated to segment results. U.S. retirement plans Costs related to our frozen U.S. retirement plans have not been allocated to segment results. Acquisitions and dispositions Brink’s sold an equity investment in a CIT business in Peru in September 2014 and recognized a $44.3 million gain in the third quarter of 2014. Other third quarter 2014 divestiture gains were $0.6 million . A favorable adjustment to the purchase price of a third quarter 2014 business acquisition in EMEA was recognized in the second quarter of 2015. The divestiture gains, equity earnings from the Peru investment and the purchase price adjustment have not been allocated to segment results. Share-based compensation adjustment Accounting adjustments related to share-based compensation in the second quarter of 2014 ( $4.2 million expense) and the third quarter of 2014 ( $1.8 million benefit) have not been allocated to segment results. The accounting adjustments revised the accounting for certain share-based awards from fixed to variable fair value accounting as noted in FASB ASC Topic 718, Stock Compensation . As of July 11, 2014, all outstanding equity awards had met the conditions for a grant date as defined in FASB ASC Topic 718 and have since been accounted for as fixed share-based compensation expense.</t>
  </si>
  <si>
    <t>Retirement benefits</t>
  </si>
  <si>
    <t>Compensation and Retirement Disclosure [Abstract]</t>
  </si>
  <si>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15 2014 2015 2014 2015 2014 Three months ended September 30, Service cost $ — — 2.6 3.1 2.6 3.1 Interest cost on projected benefit obligation 9.0 11.3 2.9 4.5 11.9 15.8 Return on assets – expected (13.6 ) (16.2 ) (2.4 ) (3.7 ) (16.0 ) (19.9 ) Amortization of losses 7.7 7.0 1.1 0.6 8.8 7.6 Amortization of prior service cost — — — 0.2 — 0.2 Settlement loss — — 1.5 2.4 1.5 2.4 Net periodic pension cost $ 3.1 2.1 5.7 7.1 8.8 9.2 Included in: Continuing operations $ 3.1 2.1 5.7 6.6 8.8 8.7 Discontinued operations — — — 0.5 — 0.5 Net periodic pension cost $ 3.1 2.1 5.7 7.1 8.8 9.2 Nine months ended September 30, Service cost $ — — 8.1 9.8 8.1 9.8 Interest cost on projected benefit obligation 27.0 34.0 9.1 14.9 36.1 48.9 Return on assets – expected (40.9 ) (47.8 ) (7.2 ) (11.3 ) (48.1 ) (59.1 ) Amortization of losses 23.2 21.2 3.6 1.7 26.8 22.9 Amortization of prior service cost — — 0.2 0.6 0.2 0.6 Settlement loss — — 4.9 4.2 4.9 4.2 Net periodic pension cost $ 9.3 7.4 18.7 19.9 28.0 27.3 Included in: Continuing operations $ 9.3 7.4 17.6 18.5 26.9 25.9 Discontinued operations — — 1.1 1.4 1.1 1.4 Net periodic pension cost $ 9.3 7.4 18.7 19.9 28.0 27.3 We made cash contributions totaling $87.2 million to the primary U.S. pension plan in 2014. Based on current assumptions, as described in our Annual Report on Form 10-K for the year ended December 31, 2014 , we do not expect to make any additional contributions to the primary U.S. pension plan in the future. Retirement benefits other than pensions 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The components of net periodic postretirement cost related to retirement benefits other than pensions were as follows: UMWA Plans Black Lung and Other Plans Total (In millions) 2015 2014 2015 2014 2015 2014 Three months ended September 30, Service cost $ — — — — — — Interest cost on accumulated postretirement benefit obligations 4.2 4.4 0.7 0.6 4.9 5.0 Return on assets – expected (5.1 ) (5.6 ) — — (5.1 ) (5.6 ) Amortization of losses 3.7 2.9 0.8 0.2 4.5 3.1 Amortization of prior service (credit) cost (1.1 ) (1.2 ) 0.5 0.4 (0.6 ) (0.8 ) Net periodic postretirement cost $ 1.7 0.5 2.0 1.2 3.7 1.7 Nine months ended September 30, Service cost $ — — 0.1 0.1 0.1 0.1 Interest cost on accumulated postretirement benefit obligations 12.9 13.6 2.1 1.6 15.0 15.2 Return on assets – expected (15.4 ) (16.8 ) — — (15.4 ) (16.8 ) Amortization of losses 11.7 9.5 2.3 0.5 14.0 10.0 Amortization of prior service (credit) cost (3.4 ) (3.5 ) 1.4 1.3 (2.0 ) (2.2 ) Net periodic postretirement cost $ 5.8 2.8 5.9 3.5 11.7 6.3</t>
  </si>
  <si>
    <t>Income taxes</t>
  </si>
  <si>
    <t>Income Tax Disclosure [Abstract]</t>
  </si>
  <si>
    <t xml:space="preserve"> Income taxes Three Months Ended September 30, Nine Months Ended September 30, 2015 2014 2015 2014 Continuing operations Provision for income taxes (in millions) $ 14.1 26.8 37.2 39.6 Effective tax rate 65.9 % 48.7 % 341.3 % (187.7 %) 2015 Compared to U.S. Statutory Rate The effective income tax rate on continuing operations in the first nine months of 2015 was greater than the 35% U.S. statutory tax rate primarily due to the significant nondeductible expenses resulting from the currency devaluation in Venezuela in the first quarter and from the Venezuela impairment recorded in the second quarter. Excluding these nondeductible expenses, our effective tax rate on continuing operations in the first nine months is 48% . The rate is higher than 35% primarily due to cross border payments, nondeductible expenses in Mexico and the characterization of a French business tax as an income tax, partially offset by the geographical mix of earnings. 2014 Compared to U.S. Statutory Rate The effective income tax rate on continuing operations in the first nine months of 2014 was negative and less than the 35% U.S. statutory tax rate primarily due to the significant nondeductible expenses resulting from the currency devaluation in Venezuela in the first quarter. These nondeductible expenses caused our earnings before tax in the period to be negative. Excluding the Venezuela nondeductible expenses, our effective tax rate on continuing operations in the first nine months was 42% . The rate was higher than 35% primarily due to third-quarter tax expense for a divestiture of an equity-method investment in Peru, combined with higher tax expense resulting from cross border payments, nondeductible expenses in Mexico and the characterization of a French business tax as an income tax, partially offset by lower taxes resulting from the geographical mix of earnings.</t>
  </si>
  <si>
    <t>Accumulated other comprehensive income (loss)</t>
  </si>
  <si>
    <t>Accumulated Other Comprehensive Income (Loss), Net of Tax [Abstract]</t>
  </si>
  <si>
    <t xml:space="preserve"> Accumulated other comprehensive income (loss) Other comprehensive income (loss), including the amounts reclassified from accumulated other comprehensive income (loss) into earnings, was as follows: Amounts Arising During the Current Period Amounts Reclassified to Net Income (Loss) (In millions) Pretax Income Tax Pretax Income Tax Total Other Comprehensive Income (Loss) Three months ended September 30, 2015 Amounts attributable to Brink's: Benefit plan adjustments $ (1.1 ) 0.2 14.4 (4.9 ) 8.6 Foreign currency translation adjustments (37.3 ) — — — (37.3 ) Unrealized gains (losses) on available-for-sale securities (0.2 ) 0.1 (0.2 ) 0.1 (0.2 ) Gains (losses) on cash flow hedges 1.8 — (2.2 ) — (0.4 ) (36.8 ) 0.3 12.0 (4.8 ) (29.3 ) Amounts attributable to noncontrolling interests: Benefit plan adjustments — — 0.2 — 0.2 Foreign currency translation adjustments (2.5 ) — — — (2.5 ) (2.5 ) — 0.2 — (2.3 ) Total Benefit plan adjustments (a) (1.1 ) 0.2 14.6 (4.9 ) 8.8 Foreign currency translation adjustments (39.8 ) — — — (39.8 ) Unrealized gains (losses) on available-for-sale securities (b) (0.2 ) 0.1 (0.2 ) 0.1 (0.2 ) Gains (losses) on cash flow hedges (c) 1.8 — (2.2 ) — (0.4 ) $ (39.3 ) 0.3 12.2 (4.8 ) (31.6 ) Three months ended September 30, 2014 Amounts attributable to Brink's: Benefit plan adjustments $ (3.6 ) 0.5 12.4 (3.8 ) 5.5 Foreign currency translation adjustments (48.1 ) — (0.1 ) — (48.2 ) Unrealized gains (losses) on available-for-sale securities 0.1 (0.1 ) (0.4 ) 0.1 (0.3 ) Gains (losses) on cash flow hedges 1.4 — (1.5 ) — (0.1 ) (50.2 ) 0.4 10.4 (3.7 ) (43.1 ) Amounts attributable to noncontrolling interests: Benefit plan adjustments — — 0.1 — 0.1 Foreign currency translation adjustments (2.2 ) — — — (2.2 ) (2.2 ) — 0.1 — (2.1 ) Total Benefit plan adjustments (a) (3.6 ) 0.5 12.5 (3.8 ) 5.6 Foreign currency translation adjustments (50.3 ) — (0.1 ) — (50.4 ) Unrealized gains (losses) on available-for-sale securities (b) 0.1 (0.1 ) (0.4 ) 0.1 (0.3 ) Gains (losses) on cash flow hedges (c) 1.4 — (1.5 ) — (0.1 ) $ (52.4 ) 0.4 10.5 (3.7 ) (45.2 ) Amounts Arising During the Current Period Amounts Reclassified to Net Income (Loss) (In millions) Pretax Income Tax Pretax Income Tax Total Other Comprehensive Income (Loss) Nine months ended September 30, 2015 Amounts attributable to Brink's: Benefit plan adjustments $ (6.8 ) 1.7 44.2 (14.9 ) 24.2 Foreign currency translation adjustments (79.7 ) — — — (79.7 ) Unrealized gains (losses) on available-for-sale securities (0.2 ) 0.1 (0.3 ) 0.1 (0.3 ) Gains (losses) on cash flow hedges 3.7 — (3.7 ) — — (83.0 ) 1.8 40.2 (14.8 ) (55.8 ) Amounts attributable to noncontrolling interests: Benefit plan adjustments — — 0.4 — 0.4 Foreign currency translation adjustments (3.6 ) — — — (3.6 ) (3.6 ) — 0.4 — (3.2 ) Total Benefit plan adjustments (a) (6.8 ) 1.7 44.6 (14.9 ) 24.6 Foreign currency translation adjustments (83.3 ) — — — (83.3 ) Unrealized gains (losses) on available-for-sale securities (0.2 ) 0.1 (0.3 ) 0.1 (0.3 ) Gains (losses) on cash flow hedges (c) 3.7 — (3.7 ) — — $ (86.6 ) 1.8 40.6 (14.8 ) (59.0 ) Nine months ended September 30, 2014 Amounts attributable to Brink's: Benefit plan adjustments $ (7.9 ) 1.3 35.2 (11.6 ) 17.0 Foreign currency translation adjustments (44.1 ) — (0.3 ) — (44.4 ) Unrealized gains (losses) on available-for-sale securities (0.1 ) — (0.3 ) 0.1 (0.3 ) Gains (losses) on cash flow hedges (0.3 ) — 0.2 — (0.1 ) (52.4 ) 1.3 34.8 (11.5 ) (27.8 ) Amounts attributable to noncontrolling interests: Benefit plan adjustments — — 0.3 (0.1 ) 0.2 Foreign currency translation adjustments (1.9 ) — — — (1.9 ) (1.9 ) — 0.3 (0.1 ) (1.7 ) Total Benefit plan adjustments (a) (7.9 ) 1.3 35.5 (11.7 ) 17.2 Foreign currency translation adjustments (46.0 ) — (0.3 ) — (46.3 ) Unrealized gains (losses) on available-for-sale securities (b) (0.1 ) — (0.3 ) 0.1 (0.3 ) Gains (losses) on cash flow hedges (c) (0.3 ) — 0.2 — (0.1 ) $ (54.3 ) 1.3 35.1 (11.6 ) (29.5 ) (a) 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 Three Months Ended September 30, Nine Months Ended September 30, (In millions) 2015 2014 2015 2014 Total net periodic retirement benefit cost included in: Cost of revenues $ 9.0 8.3 27.7 25.4 Selling, general and administrative expenses 3.5 2.1 10.9 6.8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2.2 million gains in the three months ended September 30, 2015 and $1.8 million gains in the three months ended September 30, 2014 ; as well as $4.1 million gains in the nine months ended September 30, 2015 and $0.6 million gains in the nine months ended September 30, 2014 ) • interest and other income (expense) ( $0.1 million losses in the three months ended September 30, 2015 and $0.3 million losses in the three months ended September 30, 2014 ; as well as $0.4 million losses in the nine months ended September 30, 2015 and $0.8 million losses in the nine months ended September 30, 2014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4 $ (571.7 ) (222.1 ) 1.4 0.4 (792.0 ) Other comprehensive income (loss) before reclassifications (5.1 ) (79.7 ) (0.1 ) 3.7 (81.2 ) Amounts reclassified from accumulated other comprehensive loss 29.3 — (0.2 ) (3.7 ) 25.4 Other comprehensive income (loss) attributable to Brink's 24.2 (79.7 ) (0.3 ) — (55.8 ) Redeeming the interests of noncontrolling shareholders — (0.3 ) — — (0.3 ) Balance as of September 30, 2015 $ (547.5 ) (302.1 ) 1.1 0.4 (848.1 )</t>
  </si>
  <si>
    <t>Fair value of financial instruments</t>
  </si>
  <si>
    <t>Investments, Debt and Equity Securities [Abstract]</t>
  </si>
  <si>
    <t>Fair value of financial instruments Investments in Available-for-sale Securities We have investments in mutual funds designated as available-for-sale securities that are carried at fair value in the financial statements. For these investments, fair value was estimated based on quoted prices categorized as a Level 1 valuation. Valuation levels were defined in our 2014 Form 10-K. We had mutual funds denominated in Argentine pesos of $12.4 million at September 30, 2015 and $6.2 million at December 31, 2014. Fixed-Rate Debt The fair value and carrying value of our fixed-rate debts are as follows: (In millions) September 30, 2015 December 31, 2014 Unsecured notes issued in a private placement Carrying value $ 92.9 100.0 Fair value 96.0 105.6 The fair value estimate of our unsecured private-placement notes is based on the present value of future cash flows, discounted at rates for similar instruments at the respective measurement dates, which we have categorized as a Level 3 valuation. There were no transfers in or out of any of the levels of the valuation hierarchy in the first nine months of 2015 . Other Financial Instruments Other financial instruments include cash and cash equivalents, accounts receivable, floating rate debt, accounts payable and accrued liabilities. The financial statement carrying amounts of these items approximate the fair value. We have outstanding foreign currency forward and swap contracts to hedge transactional risks associated with foreign currencies. Our short term contracts have a weighted average maturity of approximately one month. In 2013, we entered into a cross-currency swap to hedge against the change in value of a long-term intercompany loan denominated in a currency other than the lending subsidiary’s functional currency. The fair values of these currency contracts, including the cross-currency swap, are determined using Level 2 valuation techniques and are based on the present value of net future cash payments and receipts. Accordingly, the fair values will fluctuate based on changes in market interest rates and the respective foreign currency to U.S. dollar exchange rate. The fair values of our outstanding short-term foreign currency contracts at September 30, 2015 , were not significant. At September 30, 2015 , the fair value of the cross-currency swap was a net asset of $8.2 million . There were no transfers in or out of any of the levels of the valuation hierarchy in the first nine months of 2015 .</t>
  </si>
  <si>
    <t>Share-based compensation plans</t>
  </si>
  <si>
    <t>Disclosure of Compensation Related Costs, Share-based Payments [Abstract]</t>
  </si>
  <si>
    <t>Share-based compensation plans We have share-based compensation plans to retain employees and nonemployee directors and to more closely align their interests with those of our shareholders. We have granted share-based awards to employees under the 2005 Equity Incentive Plan and the 2013 Equity Incentive Plan. These plans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Plan effective in February 2013. No further grants of awards will be made under the 2005 Plan. We have granted deferred stock units to directors through the Non-Employee Directors’ Equity Plan. Share-based awards were granted to directors and remain outstanding under the Non-Employee Directors’ Stock Option Plan and the Directors’ Stock Accumulation Plan, both of which have expired. Outstanding awards at September 30, 2015 include performance share units, market share units, restricted stock units, deferred stock units and stock options. Compensation Expense Compensation expense is measured using the fair-value-based method. For employee and director awards considered equity grants, compensation expense is recognized from the grant date to the earlier of the retirement-eligible date or the vesting date. Compensation expenses are classified as selling, general and administrative expenses in the consolidated statements of income (loss). Compensation expenses for the share-based awards were as follows: Compensation Expense Compensation Expense Three Months Ended September 30, Nine Months Ended September 30, (in millions) 2015 2014 2015 2014 Performance Share Units $ 1.6 2.7 6.1 6.2 Market Share Units 0.2 (0.2 ) 2.1 1.6 Restricted Stock Units 0.6 0.6 2.5 5.6 Deferred Stock Units 0.1 0.1 0.3 0.6 Stock Options — (0.5 ) — 2.2 Share-based payment expense 2.5 2.7 11.0 16.2 Income tax benefit (0.8 ) (0.9 ) (3.7 ) (5.5 ) Share-based payment expense, net of tax $ 1.7 1.8 7.3 10.7 Recoupment Policy Change in 2014 For certain awards outstanding as of July 2010 and for awards granted between July 2010 and July 2014, we concluded in the second quarter of 2014 that the employee and employer did not have a mutual understanding related to the application of a compensation recoupment policy that was established in 2010. As a result, we concluded that the service inception date preceded the grant date for equity awards outstanding at that time. Our recoupment policy was revised in July 2014 and, as a result, we concluded that certain outstanding awards have grant dates that reflect the date of the revision of the policy on July 11, 2014. Approximately 130 employees who received share-based awards were affected by the change in policy. As a result, we recognized $2.4 million of expense through the nine months ended September 30, 2014 for the cumulative effect of this accounting error. Restricted Stock Units (“RSUs”) We measure the fair value of RSUs based on the price of Brink’s stock at the grant date, adjusted for a discount for dividends not received or accrued during the vesting period. The following table summarizes RSU activity during the first nine months of 2015 : Shares (in thousands) Weighted-Average Grant-Date Fair Value Nonvested balance as of December 31, 2014 367.1 $ 25.87 Granted 117.1 26.44 Cancelled (51.4 ) 26.01 Vested (163.4 ) 26.67 Nonvested balance as of September 30, 2015 269.4 $ 25.62 Performance Share Units (“PSUs”) The majority of PSUs granted contain a market condition in addition to a performance condition. We measure the fair value of these PSUs at the grant date using a Monte Carlo simulation model. A small portion of PSUs granted contain only performance conditions. We measure the fair value of these PSUs based on the price of Brink’s stock at the grant date, adjusted for a discount for dividends not received or accrued during the vesting period. The following table provides the terms and weighted average assumptions used in the valuation of those PSUs containing a market condition: Terms and Assumptions Used to Estimate Fair Value of PSUs PSUs Granted in the First Nine Months of 2015 Date of Measurement February 20, 2015 (a) Terms of awards: Performance period Jan. 1, 2015 to Dec. 31, 2017 Beginning average price of Brink’s common stock $ 23.19 Assumptions used to estimate fair value: Expected dividend yield (b) 0 % Expected stock price volatility 30 % Risk-free interest rate 1.0 % Contractual term in years 2.9 Weighted-average fair value estimate per share $ 28.97 (a) Represents the date awards were granted to employee. (b) PSUs are not entitled to dividends during the performance period. The following table summarizes all PSU activity during the first nine months of 2015 : Shares (in thousands) Weighted-Average Grant-Date Fair Value Nonvested balance as of December 31, 2014 343.6 $ 24.06 Granted 199.1 29.10 Cancelled (35.2 ) 25.44 Vested — — Nonvested balance as of September 30, 2015 507.5 $ 25.95 Market Share Units (“MSUs”) We measure the fair value of MSUs at the grant date using a Monte Carlo simulation model. The following table provides the terms and the weighted average assumptions used in the valuation of the MSUs: Terms and Assumptions Used to Estimate Fair Value of MSUs MSUs Granted in the First Nine Months of 2015 Date of Measurement February 20, 2015 (a) Terms of awards: Performance period Jan. 1, 2015 to Dec. 31, 2017 Beginning average price of Brink’s common stock $ 23.19 Assumptions used to estimate fair value: Expected dividend yield (b) 0 % Expected stock price volatility 30 % Risk-free interest rate 1.0 % Contractual term in years 2.9 Weighted-average fair value estimate per share $ 30.37 (a) Represents the date awards were granted to employee. (b) MSUs are not entitled to dividends during the performance period. The following table summarizes all MSU activity during the first nine months of 2015 : Shares (in thousands) Weighted-Average Grant-Date Fair Value Nonvested balance as of December 31, 2014 163.3 $ 25.47 Granted 108.6 30.37 Cancelled (13.1 ) 27.86 Vested — — Nonvested balance as of September 30, 2015 258.8 $ 27.40 Deferred Stock Units ("DSUs") DSUs granted in 2015 will be paid out to our independent directors in shares of Brink's stock when the award vests, provided that the director has not elected to defer the distribution of shares until a later date. DSUs granted in prior years, in general, will be paid out in shares of stock following separation from service. We measure the fair value of DSUs at the grant date, based on the price of Brink's stock. The following table summarizes all DSU activity during the first nine months of 2015 : Shares (in thousands) Weighted-Average Grant-Date Fair Value Nonvested balance as of December 31, 2014 28.3 $ 24.70 Granted 21.4 32.79 Cancelled — — Vested (28.3 ) 24.70 Nonvested balance as of September 30, 2015 21.4 $ 32.79</t>
  </si>
  <si>
    <t>Shares used to calculate earnings per share</t>
  </si>
  <si>
    <t>Notes to Financial Statements [Abstract]</t>
  </si>
  <si>
    <t>Shares used to calculate earnings per share Three Months Nine Months (In millions) 2015 2014 2015 2014 Weighted-average shares: Basic (a) 49.4 49.1 49.3 49.0 Effect of dilutive stock awards and options 0.5 0.3 — — Diluted 49.9 49.4 49.3 49.0 Antidilutive stock awards and options excluded from denominator 0.3 0.5 1.5 1.9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5 million weighted-average units in the three months and 0.5 million in the nine months ended September 30, 2015 , and 0.5 million weighted-average units in the three months and 0.5 million in the nine months ended September 30, 2014 .</t>
  </si>
  <si>
    <t>Loss from discontinued operations</t>
  </si>
  <si>
    <t>Discontinued Operations and Disposal Groups [Abstract]</t>
  </si>
  <si>
    <t xml:space="preserve">Loss from discontinued operations Three Months Nine Months (In millions) 2015 2014 2015 2014 Loss from operations (a)(b) $ — (13.7 ) (2.4 ) (10.8 ) Loss on sale (a) — — (0.8 ) — Adjustments to contingencies of former operations (c) : Insurance recoveries related to BAX Global indemnification (d) — — — 1.0 Other (0.3 ) (0.1 ) (0.4 ) (1.1 ) Loss from discontinued operations before income taxes (0.3 ) (13.8 ) (3.6 ) (10.9 ) Provision (benefit) for income taxes (0.2 ) (5.2 ) (1.2 ) (3.5 ) Loss from discontinued operations, net of tax $ (0.1 ) (8.6 ) (2.4 ) (7.4 ) (a) Discontinued operations include gains and losses related to businesses that we recently sold or shut down. No interest expense was included in discontinued operations in the first nine months of 2015 and 2014. (b) The loss from operations in the first nine months of 2015 included $1.0 million in pension settlement charges related to the Mexican parcel delivery service sold in February 2015. (c) Primarily related to former coal businesses and BAX Global, a former freight forwarding and logistics business. (d) BAX Global had been defending a claim related to the apparent diversion by a third party of goods being transported for a customer. In 2010, the Dutch Supreme Court denied the final appeal of BAX Global, letting stand the lower court ruling that BAX Global was liable for this claim. We had contractually indemnified the purchaser of BAX Global for this contingency. Through 2010, we had recognized $11.5 million of expense related to the payment made in satisfaction of the judgment. In 2014, we recovered $9.5 million from insurance companies related to this matter, of which $1.0 million was recovered in the nine months ended September 30, 2014 . Cash-in-transit operations sold or shut down: • Australia (sold in October 2014) • Puerto Rico (shut down in November 2014) • Netherlands (sold in December 2014) Other operations sold: • In February 2015, we sold a small Mexican parcel delivery business which met the criteria for classification as a discontinued operation as of December 31, 2014. In the fourth quarter of 2015, we expect to complete the sale of a small Irish guarding operation. We continuously evaluate the potential impact of disposing certain underperforming or non-strategic businesses. If certain businesses are exited or if certain operations were to meet held for sale criteria, a portion of accumulated other comprehensive losses may need to be reclassified into earnings. </t>
  </si>
  <si>
    <t>Supplemental cash flow information</t>
  </si>
  <si>
    <t>Supplemental Cash Flow Information [Abstract]</t>
  </si>
  <si>
    <t>Supplemental cash flow information Nine Months (In millions) 2015 2014 Cash paid for: Interest 15.3 19.3 Income taxes 34.8 53.6 Argentina Debt Security Transactions We have elected in the past and expect to continue in the future to repatriate cash from Brink’s Argentina using debt security markets to convert Argentine pesos into U.S. dollars. In the first nine months of 2015, cash outflows from the purchase of these securities totaled $6.9 million and cash inflows from the sale of these securities totaled $4.6 million . In the first nine months of 2014, cash outflows from the purchase of these securities totaled $8.6 million and cash inflows from the sale of these securities totaled $5.8 million . The net cash flows from these transactions are treated as operating cash flows as the debt securities are purchased specifically for resale and are generally sold within a short period of time from the date of purchase. Non-cash Investing and Financing Activities We acquired $8.5 million in armored vehicles and other equipment under capital lease arrangements in the first nine months of 2015 compared to $5.9 million in armored vehicles and point of sale equipment acquired under capital lease arrangements in the first nine months of 2014 .</t>
  </si>
  <si>
    <t>Contingent matters</t>
  </si>
  <si>
    <t>Commitments and Contingencies Disclosure [Abstract]</t>
  </si>
  <si>
    <t>Contingent matters On June 19, 2008, a lawsuit captioned Del Valle Gurria S.C. v. Servicio Pan Americano de Protección, S.A. de C.V. was filed with the Twenty-third Civil Judge in the Federal District in Mexico (the “Court”) against Servicio Pan American de Proteccion, S.A. de C.V. (SERPAPROSA), the Mexico subsidiary that we acquired in November 2010. The plaintiff claims it is owed legal fees and corresponding value-added tax (VAT), interest and expenses related to its legal representation of SERPAPROSA in connection with tax audits covering the 1991, 1992 and 1994 fiscal years. On October 28, 2010, the Court issued a decision in favor of SERPAPROSA in part and the plaintiff in part, ordering SERPAPROSA to pay the plaintiff less than $1 million for its previous representation of SERPAPROSA. Between November 2010 and October 2013, the judgment was subject to multiple appeals by both parties to the Fifth Civil Court of Appeal of the Federal District in Mexico (the “Fifth Civil Court of Appeal”) and to the First Civil Collegiate Tribunal of the First Circuit in Mexico (the “First Civil Collegiate Tribunal”), and was remanded twice to the Court for determination of the fees to be paid to the plaintiff. On December 6, 2013, the Fifth Civil Court of Appeal issued a decision in favor of the plaintiff, modifying the lower court’s ruling and ordering SERPAPROSA to pay the plaintiff approximately $7 million plus VAT and interest for its previous representation of SERPAPROSA. SERPAPROSA filed a constitutional injunction on January 20, 2014 with the First Civil Collegiate Tribunal. The appeal was granted in favor of SERPAPROSA on September 17, 2014, ordering SERPAPROSA to pay approximately $2 million plus VAT and interest. The plaintiff filed an appeal on October 7, 2014, with the Mexico Supreme Court, which was rejected by the court on October 22, 2014. The plaintiff filed two subsequent actions appealing the Supreme Court’s October 22, 2014 decision, one before the First Appellate Court in Civil Matters of the First Circuit (the “Appellate Court”) and one with the Mexico Supreme Court. The action filed before the Appellate Court was rejected on February 16, 2015; the action filed with the Mexico Supreme Court is pending. The Company has accrued $1 million , reflecting the Company’s best estimate of exposure, although additional reasonably possible losses could be up to $10 million , based on currency exchange rates at September 30, 2015 . The ultimate resolution of this matter is unknown and the estimated liability may change in the future. The Company denies the allegations asserted by the plaintiff and is vigorously defending itself in this matter.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the ultimate disposition of any of the lawsuits currently pending against the Company should have a material adverse effect on our liquidity, financial position or results of operations.</t>
  </si>
  <si>
    <t>Reorganization and Restructuring</t>
  </si>
  <si>
    <t>Restructuring and Related Activities [Abstract]</t>
  </si>
  <si>
    <t>Reorganization and Restructuring 2015 Reorganization and Restructuring Brink's initiated a global restructuring of its business in the third quarter of 2015. We recognized $2.0 million in third quarter 2015 costs related to contract terminations, employee severance and property impairment associated with the restructuring. We expect to recognize between $8 and $12 million of additional restructuring costs. The 2015 Reorganization and Restructuring is expected to reduce the global workforce by approximately 1,000 to 1,200 positions and is projected to result in $25 to $35 million in 2016 cost savings. The following table summarizes the costs incurred and payments and utilization of our 2015 Reorganization and Restructuring accruals: (In millions) Severance Costs Contract Terminations Impairments Total Balance as of July 1, 2015 $ — — — — Expense 0.3 1.5 0.2 2.0 Payments and utilization — — (0.2 ) (0.2 ) Foreign currency exchange effects — — — — Balance as of September 30, 2015 $ 0.3 1.5 — 1.8 2014 Reorganization and Restructuring In the fourth quarter of 2014, we announced a reorganization and restructuring of Brink’s global organization (“2014 Reorganization and Restructuring”) to accelerate the execution of our strategy by reducing costs and providing for a more streamlined and centralized organization. As part of this program, we reduced our total workforce by approximately 1,700 positions. We believe the restructuring will save annual direct costs of approximately $45 to $50 million in 2015 compared to 2014, excluding severance costs and charges related to lease terminations. The actions under this program are expected to be completed by the end of 2015 with cumulative pretax charges estimated to be approximately $23 million , primarily representing severance costs. In the first nine months of 2015, we recognized charges related to lease terminations of $1.3 million and a net reversal of severance costs of $(0.1) million related to the 2014 Reorganization and Restructuring. The following table summarizes the costs incurred and payments and utilization of our 2014 Reorganization and Restructuring accruals: (In millions) Severance Costs Lease Terminations Total Balance as of January 1, 2015 $ 21.4 — 21.4 Expense (benefit) (0.1 ) 1.3 1.2 Payments and utilization (16.9 ) (0.8 ) (17.7 ) Foreign currency exchange effects (1.1 ) — (1.1 ) Balance as of September 30, 2015 $ 3.3 0.5 3.8</t>
  </si>
  <si>
    <t>Basis of presentation (Policies)</t>
  </si>
  <si>
    <t>Use of Estimates</t>
  </si>
  <si>
    <t>We have made a number of estimates and assumptions relating to the reporting of assets and liabilities and the disclosure of contingent assets and liabilities to prepare these consolidated financial statements. Actual results could differ materially from these estimates. The most significant estimates are related to goodwill and other long-lived assets, pension and other retirement benefit obligations, legal contingencies, business divestitures, foreign currency translation and deferred tax assets.</t>
  </si>
  <si>
    <t>Consolidation</t>
  </si>
  <si>
    <t>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provided we sufficiently influence the management of the investee. Other investments are accounted for as cost-method investments or as available-for-sale. All significant intercompany accounts and transactions have been eliminated in consolidation.</t>
  </si>
  <si>
    <t>Foreign Currency Translation</t>
  </si>
  <si>
    <t>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t>
  </si>
  <si>
    <t>Impairment of Long-Lived Assets in Venezuela</t>
  </si>
  <si>
    <t xml:space="preserve">Impairment of Long-lived Assets in Venezuela During the second quarter of 2015, Brink's elected to evaluate and pursue strategic options for the Venezuelan business. Our consideration of these strategic options is ongoing and, during the second quarter of 2015, required us to perform an impairment review of the carrying values of our Venezuelan long-lived assets in accordance with Financial Accounting Standards Board ("FASB") Accounting Standards Codification ("ASC") Topic 360, Property, Plant and Equipment . Our asset impairment analysis included management's best estimate of associated cash flows relating to the long-lived assets and included fair value assumptions that reflect conditions that exist in a volatile economic environment. Future events or actions relative to our Venezuelan business may result in further adjustments. </t>
  </si>
  <si>
    <t>New Accounting Standards</t>
  </si>
  <si>
    <t xml:space="preserve">New Accounting Standards In April 2015, the FASB issued Accounting Standards Update (“ASU”) 2015-03, Simplifying the Presentation of Debt Issuance Costs , which will become effective for us on January 1, 2016. Under ASU 2015-3, certain debt issuance costs currently reported as assets will be reclassified and shown as direct adjustments to the reported debt liability. The adoption of this guidance will not have a material effect on our financial statements. In May 2014, the FASB issued ASU 2014-09, Revenue From Contracts with Customers,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The new standard can be applied retrospectively to each reporting period presented or retrospectively with the cumulative effect of the change recognized at the date of the initial application in retained earnings. We are assessing the potential impact of this new standard on financial reporting and have not yet selected a transition method. </t>
  </si>
  <si>
    <t>Segment information (Tables)</t>
  </si>
  <si>
    <t>Reconciliation of Revenue and Operating Profit from Segments to Consolidated</t>
  </si>
  <si>
    <t xml:space="preserve"> Revenues Operating Profit (Loss) Three Months Ended September 30, Three Months Ended September 30, (In millions) 2015 2014 2015 2014 Reportable Segments: U.S. $ 182.6 181.6 $ 1.4 3.9 France 110.8 132.7 13.7 16.7 Mexico 80.4 95.1 3.4 (0.4 ) Brazil 63.6 95.8 3.7 4.8 Canada 37.9 46.0 3.6 4.0 Largest 5 Markets 475.3 551.2 25.8 29.0 Latin America 91.7 95.4 17.6 10.7 EMEA 111.5 139.1 9.4 15.5 Asia 39.7 36.3 7.1 6.2 Global Markets 242.9 270.8 34.1 32.4 Payment Services 21.7 25.4 (2.0 ) (2.4 ) Total reportable segments 739.9 847.4 57.9 59.0 Reconciling Items: Corporate expenses: General, administrative and other expenses — — (15.5 ) (37.4 ) Foreign currency transaction losses — — (5.1 ) (0.5 ) Reconciliation of segment policies to GAAP — — (0.3 ) (0.3 ) Other items not allocated to segments: FX devaluation in Venezuela — — (3.8 ) (4.8 ) Venezuela operations 19.3 25.1 3.8 2.5 Venezuela impairment — — (0.8 ) — 2014 Reorganization and Restructuring — — (0.9 ) — 2015 Reorganization and Restructuring — — (2.0 ) — Mexican settlement losses — — (1.5 ) (2.3 ) U.S. retirement plans — — (6.5 ) (3.7 ) Acquisitions and dispositions — — — 46.9 Share-based compensation adj. — — — 1.8 Total $ 759.2 872.5 $ 25.3 61.2 Revenues Operating Profit (Loss) Nine Months Ended September 30, Nine Months Ended September 30, (In millions) 2015 2014 2015 2014 Reportable Segments: U.S. $ 550.3 537.7 $ 16.1 11.1 France 323.9 394.6 24.5 28.2 Mexico 251.2 293.4 15.8 2.4 Brazil 205.1 273.7 11.9 19.9 Canada 116.3 135.7 7.7 8.7 Largest 5 Markets 1,446.8 1,635.1 76.0 70.3 Latin America 273.7 279.1 53.3 32.2 EMEA 339.5 413.5 26.7 36.7 Asia 117.0 103.3 19.5 16.5 Global Markets 730.2 795.9 99.5 85.4 Payment Services 66.6 71.4 (5.2 ) (2.9 ) Total reportable segments 2,243.6 2,502.4 170.3 152.8 Reconciling Items: Corporate expenses: General, administrative and other expenses — — (58.4 ) (90.3 ) Foreign currency transaction losses — — (8.8 ) (0.8 ) Reconciliation of segment policies to GAAP — — 5.1 3.9 Other items not allocated to segments: FX devaluation in Venezuela — — (30.4 ) (137.9 ) Venezuela operations 52.0 178.7 7.9 38.8 Venezuela impairment — — (35.3 ) — 2014 Reorganization and Restructuring — — (1.2 ) — 2015 Reorganization and Restructuring — — (2.0 ) — Mexican settlement losses — — (3.9 ) (4.0 ) U.S. retirement plans — — (20.0 ) (13.3 ) Acquisitions and dispositions — — 0.3 49.4 Share-based compensation adj. — — — (2.4 ) Total $ 2,295.6 2,681.1 $ 23.6 (3.8 )</t>
  </si>
  <si>
    <t>Retirement benefits (Tables)</t>
  </si>
  <si>
    <t>Schedule of Net Benefit Costs</t>
  </si>
  <si>
    <t>The components of net periodic pension cost for our pension plans were as follows: U.S. Plans Non-U.S. Plans Total (In millions) 2015 2014 2015 2014 2015 2014 Three months ended September 30, Service cost $ — — 2.6 3.1 2.6 3.1 Interest cost on projected benefit obligation 9.0 11.3 2.9 4.5 11.9 15.8 Return on assets – expected (13.6 ) (16.2 ) (2.4 ) (3.7 ) (16.0 ) (19.9 ) Amortization of losses 7.7 7.0 1.1 0.6 8.8 7.6 Amortization of prior service cost — — — 0.2 — 0.2 Settlement loss — — 1.5 2.4 1.5 2.4 Net periodic pension cost $ 3.1 2.1 5.7 7.1 8.8 9.2 Included in: Continuing operations $ 3.1 2.1 5.7 6.6 8.8 8.7 Discontinued operations — — — 0.5 — 0.5 Net periodic pension cost $ 3.1 2.1 5.7 7.1 8.8 9.2 Nine months ended September 30, Service cost $ — — 8.1 9.8 8.1 9.8 Interest cost on projected benefit obligation 27.0 34.0 9.1 14.9 36.1 48.9 Return on assets – expected (40.9 ) (47.8 ) (7.2 ) (11.3 ) (48.1 ) (59.1 ) Amortization of losses 23.2 21.2 3.6 1.7 26.8 22.9 Amortization of prior service cost — — 0.2 0.6 0.2 0.6 Settlement loss — — 4.9 4.2 4.9 4.2 Net periodic pension cost $ 9.3 7.4 18.7 19.9 28.0 27.3 Included in: Continuing operations $ 9.3 7.4 17.6 18.5 26.9 25.9 Discontinued operations — — 1.1 1.4 1.1 1.4 Net periodic pension cost $ 9.3 7.4 18.7 19.9 28.0 27.3</t>
  </si>
  <si>
    <t>Schedule of Costs of Retirement Plans</t>
  </si>
  <si>
    <t>The components of net periodic postretirement cost related to retirement benefits other than pensions were as follows: UMWA Plans Black Lung and Other Plans Total (In millions) 2015 2014 2015 2014 2015 2014 Three months ended September 30, Service cost $ — — — — — — Interest cost on accumulated postretirement benefit obligations 4.2 4.4 0.7 0.6 4.9 5.0 Return on assets – expected (5.1 ) (5.6 ) — — (5.1 ) (5.6 ) Amortization of losses 3.7 2.9 0.8 0.2 4.5 3.1 Amortization of prior service (credit) cost (1.1 ) (1.2 ) 0.5 0.4 (0.6 ) (0.8 ) Net periodic postretirement cost $ 1.7 0.5 2.0 1.2 3.7 1.7 Nine months ended September 30, Service cost $ — — 0.1 0.1 0.1 0.1 Interest cost on accumulated postretirement benefit obligations 12.9 13.6 2.1 1.6 15.0 15.2 Return on assets – expected (15.4 ) (16.8 ) — — (15.4 ) (16.8 ) Amortization of losses 11.7 9.5 2.3 0.5 14.0 10.0 Amortization of prior service (credit) cost (3.4 ) (3.5 ) 1.4 1.3 (2.0 ) (2.2 ) Net periodic postretirement cost $ 5.8 2.8 5.9 3.5 11.7 6.3</t>
  </si>
  <si>
    <t>Income taxes (Tables)</t>
  </si>
  <si>
    <t>Schedule of Components of Income Tax Expense (Benefit)</t>
  </si>
  <si>
    <t>Three Months Ended September 30, Nine Months Ended September 30, 2015 2014 2015 2014 Continuing operations Provision for income taxes (in millions) $ 14.1 26.8 37.2 39.6 Effective tax rate 65.9 % 48.7 % 341.3 % (187.7 %)</t>
  </si>
  <si>
    <t>Accumulated other comprehensive income (loss) (Tables)</t>
  </si>
  <si>
    <t>Comprehensive Income (Loss)</t>
  </si>
  <si>
    <t>Other comprehensive income (loss), including the amounts reclassified from accumulated other comprehensive income (loss) into earnings, was as follows: Amounts Arising During the Current Period Amounts Reclassified to Net Income (Loss) (In millions) Pretax Income Tax Pretax Income Tax Total Other Comprehensive Income (Loss) Three months ended September 30, 2015 Amounts attributable to Brink's: Benefit plan adjustments $ (1.1 ) 0.2 14.4 (4.9 ) 8.6 Foreign currency translation adjustments (37.3 ) — — — (37.3 ) Unrealized gains (losses) on available-for-sale securities (0.2 ) 0.1 (0.2 ) 0.1 (0.2 ) Gains (losses) on cash flow hedges 1.8 — (2.2 ) — (0.4 ) (36.8 ) 0.3 12.0 (4.8 ) (29.3 ) Amounts attributable to noncontrolling interests: Benefit plan adjustments — — 0.2 — 0.2 Foreign currency translation adjustments (2.5 ) — — — (2.5 ) (2.5 ) — 0.2 — (2.3 ) Total Benefit plan adjustments (a) (1.1 ) 0.2 14.6 (4.9 ) 8.8 Foreign currency translation adjustments (39.8 ) — — — (39.8 ) Unrealized gains (losses) on available-for-sale securities (b) (0.2 ) 0.1 (0.2 ) 0.1 (0.2 ) Gains (losses) on cash flow hedges (c) 1.8 — (2.2 ) — (0.4 ) $ (39.3 ) 0.3 12.2 (4.8 ) (31.6 ) Three months ended September 30, 2014 Amounts attributable to Brink's: Benefit plan adjustments $ (3.6 ) 0.5 12.4 (3.8 ) 5.5 Foreign currency translation adjustments (48.1 ) — (0.1 ) — (48.2 ) Unrealized gains (losses) on available-for-sale securities 0.1 (0.1 ) (0.4 ) 0.1 (0.3 ) Gains (losses) on cash flow hedges 1.4 — (1.5 ) — (0.1 ) (50.2 ) 0.4 10.4 (3.7 ) (43.1 ) Amounts attributable to noncontrolling interests: Benefit plan adjustments — — 0.1 — 0.1 Foreign currency translation adjustments (2.2 ) — — — (2.2 ) (2.2 ) — 0.1 — (2.1 ) Total Benefit plan adjustments (a) (3.6 ) 0.5 12.5 (3.8 ) 5.6 Foreign currency translation adjustments (50.3 ) — (0.1 ) — (50.4 ) Unrealized gains (losses) on available-for-sale securities (b) 0.1 (0.1 ) (0.4 ) 0.1 (0.3 ) Gains (losses) on cash flow hedges (c) 1.4 — (1.5 ) — (0.1 ) $ (52.4 ) 0.4 10.5 (3.7 ) (45.2 ) Amounts Arising During the Current Period Amounts Reclassified to Net Income (Loss) (In millions) Pretax Income Tax Pretax Income Tax Total Other Comprehensive Income (Loss) Nine months ended September 30, 2015 Amounts attributable to Brink's: Benefit plan adjustments $ (6.8 ) 1.7 44.2 (14.9 ) 24.2 Foreign currency translation adjustments (79.7 ) — — — (79.7 ) Unrealized gains (losses) on available-for-sale securities (0.2 ) 0.1 (0.3 ) 0.1 (0.3 ) Gains (losses) on cash flow hedges 3.7 — (3.7 ) — — (83.0 ) 1.8 40.2 (14.8 ) (55.8 ) Amounts attributable to noncontrolling interests: Benefit plan adjustments — — 0.4 — 0.4 Foreign currency translation adjustments (3.6 ) — — — (3.6 ) (3.6 ) — 0.4 — (3.2 ) Total Benefit plan adjustments (a) (6.8 ) 1.7 44.6 (14.9 ) 24.6 Foreign currency translation adjustments (83.3 ) — — — (83.3 ) Unrealized gains (losses) on available-for-sale securities (0.2 ) 0.1 (0.3 ) 0.1 (0.3 ) Gains (losses) on cash flow hedges (c) 3.7 — (3.7 ) — — $ (86.6 ) 1.8 40.6 (14.8 ) (59.0 ) Nine months ended September 30, 2014 Amounts attributable to Brink's: Benefit plan adjustments $ (7.9 ) 1.3 35.2 (11.6 ) 17.0 Foreign currency translation adjustments (44.1 ) — (0.3 ) — (44.4 ) Unrealized gains (losses) on available-for-sale securities (0.1 ) — (0.3 ) 0.1 (0.3 ) Gains (losses) on cash flow hedges (0.3 ) — 0.2 — (0.1 ) (52.4 ) 1.3 34.8 (11.5 ) (27.8 ) Amounts attributable to noncontrolling interests: Benefit plan adjustments — — 0.3 (0.1 ) 0.2 Foreign currency translation adjustments (1.9 ) — — — (1.9 ) (1.9 ) — 0.3 (0.1 ) (1.7 ) Total Benefit plan adjustments (a) (7.9 ) 1.3 35.5 (11.7 ) 17.2 Foreign currency translation adjustments (46.0 ) — (0.3 ) — (46.3 ) Unrealized gains (losses) on available-for-sale securities (b) (0.1 ) — (0.3 ) 0.1 (0.3 ) Gains (losses) on cash flow hedges (c) (0.3 ) — 0.2 — (0.1 ) $ (54.3 ) 1.3 35.1 (11.6 ) (29.5 ) (a) 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t>
  </si>
  <si>
    <t>Reclassification out of Accumulated Other Comprehensive Income</t>
  </si>
  <si>
    <t xml:space="preserve">The total pretax expense is allocated between cost of revenues and selling, general and administrative expenses on a plan-by-plan basis: Three Months Ended September 30, Nine Months Ended September 30, (In millions) 2015 2014 2015 2014 Total net periodic retirement benefit cost included in: Cost of revenues $ 9.0 8.3 27.7 25.4 Selling, general and administrative expenses 3.5 2.1 10.9 6.8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2.2 million gains in the three months ended September 30, 2015 and $1.8 million gains in the three months ended September 30, 2014 ; as well as $4.1 million gains in the nine months ended September 30, 2015 and $0.6 million gains in the nine months ended September 30, 2014 ) • interest and other income (expense) ( $0.1 million losses in the three months ended September 30, 2015 and $0.3 million losses in the three months ended September 30, 2014 ; as well as $0.4 million losses in the nine months ended September 30, 2015 and $0.8 million losses in the nine months ended September 30, 2014 ). </t>
  </si>
  <si>
    <t>Schedule of Accumulated Other Comprehensive Income (Loss)</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4 $ (571.7 ) (222.1 ) 1.4 0.4 (792.0 ) Other comprehensive income (loss) before reclassifications (5.1 ) (79.7 ) (0.1 ) 3.7 (81.2 ) Amounts reclassified from accumulated other comprehensive loss 29.3 — (0.2 ) (3.7 ) 25.4 Other comprehensive income (loss) attributable to Brink's 24.2 (79.7 ) (0.3 ) — (55.8 ) Redeeming the interests of noncontrolling shareholders — (0.3 ) — — (0.3 ) Balance as of September 30, 2015 $ (547.5 ) (302.1 ) 1.1 0.4 (848.1 )</t>
  </si>
  <si>
    <t>Fair value of financial instruments (Tables)</t>
  </si>
  <si>
    <t>Schedule of Carrying Values and Estimated Fair Values of Debt Instruments</t>
  </si>
  <si>
    <t>The fair value and carrying value of our fixed-rate debts are as follows: (In millions) September 30, 2015 December 31, 2014 Unsecured notes issued in a private placement Carrying value $ 92.9 100.0 Fair value 96.0 105.6</t>
  </si>
  <si>
    <t>Share-based compensation plans (Tables)</t>
  </si>
  <si>
    <t>Share-based Compensation Arrangement by Share-based Payment Award [Line Items]</t>
  </si>
  <si>
    <t>Disclosure of Share-based Compensation Arrangements by Share-based Payment Award</t>
  </si>
  <si>
    <t>Compensation expenses are classified as selling, general and administrative expenses in the consolidated statements of income (loss). Compensation expenses for the share-based awards were as follows: Compensation Expense Compensation Expense Three Months Ended September 30, Nine Months Ended September 30, (in millions) 2015 2014 2015 2014 Performance Share Units $ 1.6 2.7 6.1 6.2 Market Share Units 0.2 (0.2 ) 2.1 1.6 Restricted Stock Units 0.6 0.6 2.5 5.6 Deferred Stock Units 0.1 0.1 0.3 0.6 Stock Options — (0.5 ) — 2.2 Share-based payment expense 2.5 2.7 11.0 16.2 Income tax benefit (0.8 ) (0.9 ) (3.7 ) (5.5 ) Share-based payment expense, net of tax $ 1.7 1.8 7.3 10.7</t>
  </si>
  <si>
    <t>Restricted Stock</t>
  </si>
  <si>
    <t>The following table summarizes RSU activity during the first nine months of 2015 : Shares (in thousands) Weighted-Average Grant-Date Fair Value Nonvested balance as of December 31, 2014 367.1 $ 25.87 Granted 117.1 26.44 Cancelled (51.4 ) 26.01 Vested (163.4 ) 26.67 Nonvested balance as of September 30, 2015 269.4 $ 25.62</t>
  </si>
  <si>
    <t>Performance Shares</t>
  </si>
  <si>
    <t>The following table summarizes all PSU activity during the first nine months of 2015 : Shares (in thousands) Weighted-Average Grant-Date Fair Value Nonvested balance as of December 31, 2014 343.6 $ 24.06 Granted 199.1 29.10 Cancelled (35.2 ) 25.44 Vested — — Nonvested balance as of September 30, 2015 507.5 $ 25.95</t>
  </si>
  <si>
    <t>Schedule of Share-based Payment Award, Stock Options, Valuation Assumptions</t>
  </si>
  <si>
    <t>The following table provides the terms and weighted average assumptions used in the valuation of those PSUs containing a market condition: Terms and Assumptions Used to Estimate Fair Value of PSUs PSUs Granted in the First Nine Months of 2015 Date of Measurement February 20, 2015 (a) Terms of awards: Performance period Jan. 1, 2015 to Dec. 31, 2017 Beginning average price of Brink’s common stock $ 23.19 Assumptions used to estimate fair value: Expected dividend yield (b) 0 % Expected stock price volatility 30 % Risk-free interest rate 1.0 % Contractual term in years 2.9 Weighted-average fair value estimate per share $ 28.97 (a) Represents the date awards were granted to employee. (b) PSUs are not entitled to dividends during the performance period.</t>
  </si>
  <si>
    <t>Market Share Units MSU</t>
  </si>
  <si>
    <t>The following table summarizes all MSU activity during the first nine months of 2015 : Shares (in thousands) Weighted-Average Grant-Date Fair Value Nonvested balance as of December 31, 2014 163.3 $ 25.47 Granted 108.6 30.37 Cancelled (13.1 ) 27.86 Vested — — Nonvested balance as of September 30, 2015 258.8 $ 27.40</t>
  </si>
  <si>
    <t>The following table provides the terms and the weighted average assumptions used in the valuation of the MSUs: Terms and Assumptions Used to Estimate Fair Value of MSUs MSUs Granted in the First Nine Months of 2015 Date of Measurement February 20, 2015 (a) Terms of awards: Performance period Jan. 1, 2015 to Dec. 31, 2017 Beginning average price of Brink’s common stock $ 23.19 Assumptions used to estimate fair value: Expected dividend yield (b) 0 % Expected stock price volatility 30 % Risk-free interest rate 1.0 % Contractual term in years 2.9 Weighted-average fair value estimate per share $ 30.37 (a) Represents the date awards were granted to employee. (b) MSUs are not entitled to dividends during the performance period.</t>
  </si>
  <si>
    <t>Deferred Stock Units</t>
  </si>
  <si>
    <t>The following table summarizes all DSU activity during the first nine months of 2015 : Shares (in thousands) Weighted-Average Grant-Date Fair Value Nonvested balance as of December 31, 2014 28.3 $ 24.70 Granted 21.4 32.79 Cancelled — — Vested (28.3 ) 24.70 Nonvested balance as of September 30, 2015 21.4 $ 32.79</t>
  </si>
  <si>
    <t>Shares used to calculate earnings per share (Tables)</t>
  </si>
  <si>
    <t>Schedule of Weighted Average Number of Shares</t>
  </si>
  <si>
    <t xml:space="preserve"> Three Months Nine Months (In millions) 2015 2014 2015 2014 Weighted-average shares: Basic (a) 49.4 49.1 49.3 49.0 Effect of dilutive stock awards and options 0.5 0.3 — — Diluted 49.9 49.4 49.3 49.0 Antidilutive stock awards and options excluded from denominator 0.3 0.5 1.5 1.9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5 million weighted-average units in the three months and 0.5 million in the nine months ended September 30, 2015 , and 0.5 million weighted-average units in the three months and 0.5 million in the nine months ended September 30, 2014 .</t>
  </si>
  <si>
    <t>Loss from discontinued operations (Tables)</t>
  </si>
  <si>
    <t>Income from Discontinued Operations</t>
  </si>
  <si>
    <t xml:space="preserve"> Three Months Nine Months (In millions) 2015 2014 2015 2014 Loss from operations (a)(b) $ — (13.7 ) (2.4 ) (10.8 ) Loss on sale (a) — — (0.8 ) — Adjustments to contingencies of former operations (c) : Insurance recoveries related to BAX Global indemnification (d) — — — 1.0 Other (0.3 ) (0.1 ) (0.4 ) (1.1 ) Loss from discontinued operations before income taxes (0.3 ) (13.8 ) (3.6 ) (10.9 ) Provision (benefit) for income taxes (0.2 ) (5.2 ) (1.2 ) (3.5 ) Loss from discontinued operations, net of tax $ (0.1 ) (8.6 ) (2.4 ) (7.4 ) (a) Discontinued operations include gains and losses related to businesses that we recently sold or shut down. No interest expense was included in discontinued operations in the first nine months of 2015 and 2014. (b) The loss from operations in the first nine months of 2015 included $1.0 million in pension settlement charges related to the Mexican parcel delivery service sold in February 2015. (c) Primarily related to former coal businesses and BAX Global, a former freight forwarding and logistics business. (d) BAX Global had been defending a claim related to the apparent diversion by a third party of goods being transported for a customer. In 2010, the Dutch Supreme Court denied the final appeal of BAX Global, letting stand the lower court ruling that BAX Global was liable for this claim. We had contractually indemnified the purchaser of BAX Global for this contingency. Through 2010, we had recognized $11.5 million of expense related to the payment made in satisfaction of the judgment. In 2014, we recovered $9.5 million from insurance companies related to this matter, of which $1.0 million was recovered in the nine months ended September 30, 2014 .</t>
  </si>
  <si>
    <t>Supplemental cash flow information (Tables)</t>
  </si>
  <si>
    <t>Schedule of Cash Flow, Supplemental Disclosures</t>
  </si>
  <si>
    <t xml:space="preserve"> Nine Months (In millions) 2015 2014 Cash paid for: Interest 15.3 19.3 Income taxes 34.8 53.6</t>
  </si>
  <si>
    <t>Reorganization and Restructuring (Tables)</t>
  </si>
  <si>
    <t>Reorganization and Restructuring 2015</t>
  </si>
  <si>
    <t>Restructuring Cost and Reserve [Line Items]</t>
  </si>
  <si>
    <t>Schedule of Restructuring Reserve by Type of Cost</t>
  </si>
  <si>
    <t>The following table summarizes the costs incurred and payments and utilization of our 2015 Reorganization and Restructuring accruals: (In millions) Severance Costs Contract Terminations Impairments Total Balance as of July 1, 2015 $ — — — — Expense 0.3 1.5 0.2 2.0 Payments and utilization — — (0.2 ) (0.2 ) Foreign currency exchange effects — — — — Balance as of September 30, 2015 $ 0.3 1.5 — 1.8</t>
  </si>
  <si>
    <t>Reorganization And Restructuring 2014</t>
  </si>
  <si>
    <t>The following table summarizes the costs incurred and payments and utilization of our 2014 Reorganization and Restructuring accruals: (In millions) Severance Costs Lease Terminations Total Balance as of January 1, 2015 $ 21.4 — 21.4 Expense (benefit) (0.1 ) 1.3 1.2 Payments and utilization (16.9 ) (0.8 ) (17.7 ) Foreign currency exchange effects (1.1 ) — (1.1 ) Balance as of September 30, 2015 $ 3.3 0.5 3.8</t>
  </si>
  <si>
    <t>Basis of presentation (Details) $ in Millions</t>
  </si>
  <si>
    <t>1 Months Ended</t>
  </si>
  <si>
    <t>Dec. 31, 2014USD ($)RegionSegmentVEF / $</t>
  </si>
  <si>
    <t>Sep. 30, 2015USD ($)CountryRegionARS / $VEF / $</t>
  </si>
  <si>
    <t>Jun. 30, 2015USD ($)</t>
  </si>
  <si>
    <t>Sep. 30, 2014USD ($)</t>
  </si>
  <si>
    <t>Sep. 30, 2015USD ($)CountryRegionSegmentARS / $VEF / $</t>
  </si>
  <si>
    <t>Feb. 28, 2015VEF / $</t>
  </si>
  <si>
    <t>Mar. 31, 2014VEF / $</t>
  </si>
  <si>
    <t>Mar. 24, 2014VEF / $</t>
  </si>
  <si>
    <t>Mar. 23, 2014VEF / $</t>
  </si>
  <si>
    <t>Dec. 31, 2013USD ($)</t>
  </si>
  <si>
    <t>Number of operating segments | Segment</t>
  </si>
  <si>
    <t>Number of countries in which the entity operates, within the five largest markets</t>
  </si>
  <si>
    <t>Number of regions in which the entity operates, within global markets | Region</t>
  </si>
  <si>
    <t>Foreign Currency Transaction [Abstract]</t>
  </si>
  <si>
    <t>Accumulated other comprehensive losses related to Venezuela</t>
  </si>
  <si>
    <t>Venezuela impairment charge</t>
  </si>
  <si>
    <t>Venezuela</t>
  </si>
  <si>
    <t>Revenues accounted for by Venezuela</t>
  </si>
  <si>
    <t>Venezuelan revenues as a percentage of total revenues</t>
  </si>
  <si>
    <t>2.00%</t>
  </si>
  <si>
    <t>7.00%</t>
  </si>
  <si>
    <t>Official exchange rate | VEF / $</t>
  </si>
  <si>
    <t>Remeasurement rate | VEF / $</t>
  </si>
  <si>
    <t>Loss attributable to noncontrolling interest</t>
  </si>
  <si>
    <t>Carrying value of long-lived assets</t>
  </si>
  <si>
    <t>Argentina</t>
  </si>
  <si>
    <t>Official exchange rate | ARS / $</t>
  </si>
  <si>
    <t>Minimum | Venezuela</t>
  </si>
  <si>
    <t>Maximum | Venezuela</t>
  </si>
  <si>
    <t>Venezuelan bolívar fuerte | Venezuela</t>
  </si>
  <si>
    <t>Amount approved to be obtained</t>
  </si>
  <si>
    <t>Net remeasurement loss</t>
  </si>
  <si>
    <t>Nonmonetary assets</t>
  </si>
  <si>
    <t>Investment in Venezuela operations</t>
  </si>
  <si>
    <t>Net monetary assets</t>
  </si>
  <si>
    <t>Venezuelan bolívar fuerte | Minimum</t>
  </si>
  <si>
    <t>Venezuelan bolívar fuerte | Maximum</t>
  </si>
  <si>
    <t>Venezuelan bolívar fuerte | Maximum | Venezuela</t>
  </si>
  <si>
    <t>Argentine pesos | Argentina</t>
  </si>
  <si>
    <t>Losses from converting local pesos into U.S. dollars</t>
  </si>
  <si>
    <t>Argentine pesos | Minimum | Argentina</t>
  </si>
  <si>
    <t>Percent less favorable</t>
  </si>
  <si>
    <t>30.00%</t>
  </si>
  <si>
    <t>Argentine pesos | Maximum | Argentina</t>
  </si>
  <si>
    <t>40.00%</t>
  </si>
  <si>
    <t>Venezuela Investment | Venezuela</t>
  </si>
  <si>
    <t>Net payables to other Brink's affiliates</t>
  </si>
  <si>
    <t>Segment information - Narrative (Details) $ in Millions</t>
  </si>
  <si>
    <t>12 Months Ended</t>
  </si>
  <si>
    <t>Dec. 31, 2014RegionSegmentemployee</t>
  </si>
  <si>
    <t>Sep. 30, 2015USD ($)CountryRegionemployee</t>
  </si>
  <si>
    <t>Jun. 30, 2014USD ($)</t>
  </si>
  <si>
    <t>Sep. 30, 2015USD ($)CountryRegionSegment</t>
  </si>
  <si>
    <t>Dec. 31, 2014USD ($)Region</t>
  </si>
  <si>
    <t>Segment Reporting Information [Line Items]</t>
  </si>
  <si>
    <t>Restructuring Costs [Abstract]</t>
  </si>
  <si>
    <t>Other divestiture gains</t>
  </si>
  <si>
    <t>Share-based compensation adj.</t>
  </si>
  <si>
    <t>2015 Reorganization and Restructuring</t>
  </si>
  <si>
    <t>Restructuring cost</t>
  </si>
  <si>
    <t>2015 Reorganization and Restructuring | Minimum</t>
  </si>
  <si>
    <t>Positions eliminated across the global workforce | employee</t>
  </si>
  <si>
    <t>Additional restructuring costs</t>
  </si>
  <si>
    <t>Expected cost savings</t>
  </si>
  <si>
    <t>2015 Reorganization and Restructuring | Maximum</t>
  </si>
  <si>
    <t>2014 Reorganization and Restructuring | Latin American And EMEA Regions</t>
  </si>
  <si>
    <t>Severance costs</t>
  </si>
  <si>
    <t>Charges related to severance and lease terminations</t>
  </si>
  <si>
    <t>Other items not allocated to segments</t>
  </si>
  <si>
    <t>Other items not allocated to segments | 2015 Reorganization and Restructuring</t>
  </si>
  <si>
    <t>Other items not allocated to segments | 2014 Reorganization and Restructuring</t>
  </si>
  <si>
    <t>CIT Business in Peru</t>
  </si>
  <si>
    <t>Divestiture gains</t>
  </si>
  <si>
    <t>Segment information - Revenue And Operating Profits (Details) - USD ($) $ in Millions</t>
  </si>
  <si>
    <t>Jun. 30, 2015</t>
  </si>
  <si>
    <t>Jun. 30, 2014</t>
  </si>
  <si>
    <t>Operating Profit (Loss)</t>
  </si>
  <si>
    <t>Total reportable segments</t>
  </si>
  <si>
    <t>Corporate expenses</t>
  </si>
  <si>
    <t>General, administrative and other expenses</t>
  </si>
  <si>
    <t>Foreign currency transaction losses</t>
  </si>
  <si>
    <t>Reconciliation of segment policies to GAAP</t>
  </si>
  <si>
    <t>Mexican settlement losses</t>
  </si>
  <si>
    <t>U.S. retirement plans</t>
  </si>
  <si>
    <t>Acquisitions and dispositions</t>
  </si>
  <si>
    <t>Largest 5 Markets | Total reportable segments</t>
  </si>
  <si>
    <t>Global Markets | Total reportable segments</t>
  </si>
  <si>
    <t>Venezuela | Other items not allocated to segments</t>
  </si>
  <si>
    <t>U.S. | Total reportable segments</t>
  </si>
  <si>
    <t>France | Total reportable segments</t>
  </si>
  <si>
    <t>Mexico | Total reportable segments</t>
  </si>
  <si>
    <t>Brazil | Total reportable segments</t>
  </si>
  <si>
    <t>Canada | Total reportable segments</t>
  </si>
  <si>
    <t>Latin America | Total reportable segments</t>
  </si>
  <si>
    <t>EMEA | Total reportable segments</t>
  </si>
  <si>
    <t>Asia | Total reportable segments</t>
  </si>
  <si>
    <t>Payment Services | Total reportable segments</t>
  </si>
  <si>
    <t>2014 Reorganization and Restructuring | Other items not allocated to segments</t>
  </si>
  <si>
    <t>2015 Reorganization and Restructuring | Other items not allocated to segments</t>
  </si>
  <si>
    <t>Retirement benefits - Retirement Cost (Details) - USD ($) $ in Millions</t>
  </si>
  <si>
    <t>Defined Benefit Plan Disclosure [Line Items]</t>
  </si>
  <si>
    <t>Cash contributions to the primary U.S. pension plan</t>
  </si>
  <si>
    <t>U.S. Plans</t>
  </si>
  <si>
    <t>Service cost</t>
  </si>
  <si>
    <t>Interest cost on projected benefit obligation</t>
  </si>
  <si>
    <t>Return on assets – expected</t>
  </si>
  <si>
    <t>Amortization of losses</t>
  </si>
  <si>
    <t>Amortization of prior service cost</t>
  </si>
  <si>
    <t>Settlement loss</t>
  </si>
  <si>
    <t>Net periodic pension cost</t>
  </si>
  <si>
    <t>U.S. Plans | Continuing operations</t>
  </si>
  <si>
    <t>U.S. Plans | Discontinued operations</t>
  </si>
  <si>
    <t>Non-U.S. Plans</t>
  </si>
  <si>
    <t>Non-U.S. Plans | Continuing operations</t>
  </si>
  <si>
    <t>Non-U.S. Plans | Discontinued operations</t>
  </si>
  <si>
    <t>Pension Plan</t>
  </si>
  <si>
    <t>Pension Plan | Continuing operations</t>
  </si>
  <si>
    <t>Pension Plan | Discontinued operations</t>
  </si>
  <si>
    <t>UMWA Plans</t>
  </si>
  <si>
    <t>Black Lung and Other Plans</t>
  </si>
  <si>
    <t>Other Postretirement Benefit Plan</t>
  </si>
  <si>
    <t>Income taxes Income taxes - Schedule of Components of Income Tax Expense (Benefit) (Details) - USD ($) $ in Millions</t>
  </si>
  <si>
    <t>Provision for income taxes (in millions)</t>
  </si>
  <si>
    <t>Effective tax rate</t>
  </si>
  <si>
    <t>65.90%</t>
  </si>
  <si>
    <t>48.70%</t>
  </si>
  <si>
    <t>341.30%</t>
  </si>
  <si>
    <t>(187.70%)</t>
  </si>
  <si>
    <t>Income taxes Income Taxes - Narrative (Details)</t>
  </si>
  <si>
    <t>U.S. statutory tax rate</t>
  </si>
  <si>
    <t>35.00%</t>
  </si>
  <si>
    <t>Effective tax rate on continuing operations excluding significant nondeductible expenses</t>
  </si>
  <si>
    <t>48.00%</t>
  </si>
  <si>
    <t>42.00%</t>
  </si>
  <si>
    <t>Accumulated other comprehensive income (loss) - Comprehensive Income (Loss) (Details) - USD ($) $ in Millions</t>
  </si>
  <si>
    <t>Other Comprehensive (Income) Loss, Pension and Other Postretirement Benefit Plans, Adjustment, Net of Tax [Abstract]</t>
  </si>
  <si>
    <t>Pretax, benefit plan adjustments, amounts arising during the current period</t>
  </si>
  <si>
    <t>Income tax, benefit plan adjustments, amounts arising the current period</t>
  </si>
  <si>
    <t>Pretax, benefit plan adjustments, amounts reclassified to net income (loss)</t>
  </si>
  <si>
    <t>Income tax, benefit plan adjustments, amounts reclassified to net income (loss)</t>
  </si>
  <si>
    <t>Total benefit plan adjustments, net of tax</t>
  </si>
  <si>
    <t>Other Comprehensive Income (Loss), Foreign Currency Transaction and Translation Adjustment, Net of Tax [Abstract]</t>
  </si>
  <si>
    <t>Pretax, foreign currency translation adjustments, amounts arising during the current period</t>
  </si>
  <si>
    <t>Income tax, foreign currency translation adjustments, amounts arising during the current period</t>
  </si>
  <si>
    <t>Pretax, foreign currency translation adjustments, amounts reclassified to net income (loss)</t>
  </si>
  <si>
    <t>Income tax, foreign currency translation adjustments, amounts reclassified to net income (loss)</t>
  </si>
  <si>
    <t>Total foreign currency translation adjustments, net of tax</t>
  </si>
  <si>
    <t>Other Comprehensive Income (Loss), Available-for-sale Securities Adjustment, Net of Tax [Abstract]</t>
  </si>
  <si>
    <t>Pretax, unrealized net gains (losses) on available-for-sale securities, amounts arising during current period</t>
  </si>
  <si>
    <t>Income tax, unrealized net gains (losses) on available-for-sale securities, amounts arising during current period</t>
  </si>
  <si>
    <t>Pretax, unrealized gains (losses) on available-for-sale securities, amounts reclassified to net income (loss)</t>
  </si>
  <si>
    <t>Income tax, unrealized gains (losses) on available-for-sale securities, amounts reclassified to net income (loss)</t>
  </si>
  <si>
    <t>Total unrealized gains (losses) on available-for-sale securities, net of tax</t>
  </si>
  <si>
    <t>Other Comprehensive Income (Loss), Derivatives Qualifying as Hedges, Net of Tax [Abstract]</t>
  </si>
  <si>
    <t>Pretax, gains (losses) on cash flow hedges, amounts arising during the current period</t>
  </si>
  <si>
    <t>Income tax, gains (losses) on cash flow hedges, amounts arising during the current period</t>
  </si>
  <si>
    <t>Pretax, gains (losses) on cash flow hedges, amounts reclassified to net income (loss)</t>
  </si>
  <si>
    <t>Income tax, gains (losses) on cash flow hedges, amounts reclassified to net income (loss)</t>
  </si>
  <si>
    <t>Total gains (losses) on cash flow hedges, net of tax</t>
  </si>
  <si>
    <t>Pretax, Other Comprehensive Income (Loss)</t>
  </si>
  <si>
    <t>Income Tax, Other Comprehensive Income (Loss)</t>
  </si>
  <si>
    <t>Pretax, Amounts Reclassified to Net Income (Loss), Other Comprehensive Income (Loss)</t>
  </si>
  <si>
    <t>Income Tax, Amounts Reclassified to Net Income (Loss), Other Comprehensive Income (Loss)</t>
  </si>
  <si>
    <t>Amounts attributable to Brink's</t>
  </si>
  <si>
    <t>Accumulated other comprehensive income (loss) Accumulated other comprehensive income (loss) - Reclassification out of Accumulated Other Comprehensive Income (Details) - USD ($) $ in Millions</t>
  </si>
  <si>
    <t>Accumulated Other Comprehensive Income (Loss) [Line Items]</t>
  </si>
  <si>
    <t>Interest and other income (expense)</t>
  </si>
  <si>
    <t>Reclassification out of accumulated other comprehensive income | Benefit Plan Adjustments</t>
  </si>
  <si>
    <t>Reclassification out of accumulated other comprehensive income | Gains (Losses) on Cash Flow Hedges</t>
  </si>
  <si>
    <t>Accumulated other comprehensive income (loss) - Schedule of Accumulated Other Comprehensive Income (Loss) (Details) - USD ($) $ in Millions</t>
  </si>
  <si>
    <t>Other Comprehensive Income (Loss), Net of Tax [Abstract]</t>
  </si>
  <si>
    <t>Beginning balance - AOCI</t>
  </si>
  <si>
    <t>Ending Balance - AOCI</t>
  </si>
  <si>
    <t>Reclassification out of accumulated other comprehensive income</t>
  </si>
  <si>
    <t>Other comprehensive income (loss) before reclassifications</t>
  </si>
  <si>
    <t>Amounts reclassified from accumulated other comprehensive loss</t>
  </si>
  <si>
    <t>Benefit Plan Adjustments | Reclassification out of accumulated other comprehensive income</t>
  </si>
  <si>
    <t>Foreign Currency Translation Adjustments | Reclassification out of accumulated other comprehensive income</t>
  </si>
  <si>
    <t>Unrealized Gains (Losses) on Available-for-Sale Securities | Reclassification out of accumulated other comprehensive income</t>
  </si>
  <si>
    <t>Gains (Losses) on Cash Flow Hedges | Reclassification out of accumulated other comprehensive income</t>
  </si>
  <si>
    <t>Fair value of financial instruments Fixed-Rate Debt (Details) - USD ($) $ in Millions</t>
  </si>
  <si>
    <t>Fair Value, Net Asset (Liability) [Abstract]</t>
  </si>
  <si>
    <t>Weighted average maturity</t>
  </si>
  <si>
    <t>1 month</t>
  </si>
  <si>
    <t>Fair Value, Inputs, Level 2</t>
  </si>
  <si>
    <t>Fair value of cross-currency swap</t>
  </si>
  <si>
    <t>Unsecured notes issued in a private placement | Fixed-Rate Debt</t>
  </si>
  <si>
    <t>Debt Instrument [Line Items]</t>
  </si>
  <si>
    <t>Carrying value</t>
  </si>
  <si>
    <t>Unsecured notes issued in a private placement | Fixed-Rate Debt | Fair Value, Inputs, Level 3</t>
  </si>
  <si>
    <t>Fair value</t>
  </si>
  <si>
    <t>Foreign Government Debt Securities | Argentine pesos | Fair Value, Inputs, Level 1</t>
  </si>
  <si>
    <t>Mutual funds</t>
  </si>
  <si>
    <t>Share-based compensation plans - Compensation Expense (Details) - USD ($) $ in Millions</t>
  </si>
  <si>
    <t>Share-based payment expense</t>
  </si>
  <si>
    <t>Income tax benefit</t>
  </si>
  <si>
    <t>Share-based payment expense, net of tax</t>
  </si>
  <si>
    <t>Stock Options</t>
  </si>
  <si>
    <t>Share-based compensation plans - Stock activity - RSUs, PSUs, MSUs(Details) - $ / shares</t>
  </si>
  <si>
    <t>Feb. 20, 2015</t>
  </si>
  <si>
    <t>Share-based Compensation Arrangement by Share-based Payment Award, Equity Instruments Other than Options, Nonvested, Number of Shares [Roll Forward]</t>
  </si>
  <si>
    <t>Nonvested beginning balance, shares</t>
  </si>
  <si>
    <t>Granted, shares</t>
  </si>
  <si>
    <t>Cancelled, shares</t>
  </si>
  <si>
    <t>Vested, shares</t>
  </si>
  <si>
    <t>Nonvested ending balance, shares</t>
  </si>
  <si>
    <t>Share-based Compensation Arrangement by Share-based Payment Award, Equity Instruments Other than Options, Nonvested, Weighted Average Grant Date Fair Value [Abstract]</t>
  </si>
  <si>
    <t>Nonvested beginning balance (dollars per share)</t>
  </si>
  <si>
    <t>Granted (dollars per share)</t>
  </si>
  <si>
    <t>Cancelled (dollars per share)</t>
  </si>
  <si>
    <t>Vested (dollars per share)</t>
  </si>
  <si>
    <t>Nonvested ending balance (dollars per share)</t>
  </si>
  <si>
    <t>Share-based compensation plans - Terms and Assumptions (Details) - $ / shares</t>
  </si>
  <si>
    <t>Small Portion PSUs</t>
  </si>
  <si>
    <t>Term of awards</t>
  </si>
  <si>
    <t>Jan. 1, 2015 to  Dec. 31, 2017</t>
  </si>
  <si>
    <t>Peformance period in years</t>
  </si>
  <si>
    <t>3 years</t>
  </si>
  <si>
    <t>Beginning average price of Brink’s common stock (dollars per share)</t>
  </si>
  <si>
    <t>Assumptions used to estimate fair value:</t>
  </si>
  <si>
    <t>Expected dividend yield</t>
  </si>
  <si>
    <t>0.00%</t>
  </si>
  <si>
    <t>Expected stock price volatility</t>
  </si>
  <si>
    <t>Risk-free interest rate</t>
  </si>
  <si>
    <t>1.00%</t>
  </si>
  <si>
    <t>Contractual term in years</t>
  </si>
  <si>
    <t>2 years 10 months 24 days</t>
  </si>
  <si>
    <t>Weighted-average fair value estimate per share (dollars per share)</t>
  </si>
  <si>
    <t>Share-based compensation plans Share-based compensation plans - Narrative (Details) $ in Millions</t>
  </si>
  <si>
    <t>Jul. 11, 2014employee</t>
  </si>
  <si>
    <t>Number of employees impacted by policy revision</t>
  </si>
  <si>
    <t>Expense from recoupment policy change | $</t>
  </si>
  <si>
    <t>Share-based compensation plans - Stock activity - DSUs (Details) - Deferred Stock Units</t>
  </si>
  <si>
    <t>Sep. 30, 2015$ / sharesshares</t>
  </si>
  <si>
    <t>Nonvested, beginning balance, shares</t>
  </si>
  <si>
    <t>Nonvested, ending balance, shares</t>
  </si>
  <si>
    <t>Nonvested, beginning balance (dollars per share) | $ / shares</t>
  </si>
  <si>
    <t>Granted (dollars per share) | $ / shares</t>
  </si>
  <si>
    <t>Cancelled (dollars per share) | $ / shares</t>
  </si>
  <si>
    <t>Vested (dollars per share) | $ / shares</t>
  </si>
  <si>
    <t>Nonvested, ending balance (dollars per share) | $ / shares</t>
  </si>
  <si>
    <t>Shares used to calculate earnings per share (Details) - shares shares in Millions</t>
  </si>
  <si>
    <t>Basic</t>
  </si>
  <si>
    <t>Effect of dilutive stock options and awards</t>
  </si>
  <si>
    <t>Diluted</t>
  </si>
  <si>
    <t>Antidilutive stock options and awards excluded from denominator</t>
  </si>
  <si>
    <t>Share-based goods and nonemployee services transaction, quantity of securities issued</t>
  </si>
  <si>
    <t>Loss from discontinued operations (Details) - USD ($) $ in Millions</t>
  </si>
  <si>
    <t>Feb. 28, 2015</t>
  </si>
  <si>
    <t>Dec. 31, 2010</t>
  </si>
  <si>
    <t>Income Statement, Balance Sheet and Additional Disclosures by Disposal Groups, Including Discontinued Operations [Line Items]</t>
  </si>
  <si>
    <t>Gain (loss) from operations</t>
  </si>
  <si>
    <t>Loss on sale</t>
  </si>
  <si>
    <t>Loss from discontinued operations before income taxes</t>
  </si>
  <si>
    <t>Provision (benefit) for income taxes</t>
  </si>
  <si>
    <t>Insurance recoveries related to BAX Global indemnification</t>
  </si>
  <si>
    <t>Adjustments to contingencies of former operations</t>
  </si>
  <si>
    <t>Mexican Parcel Services | Pension settlement charges</t>
  </si>
  <si>
    <t>BAX Global indemnification</t>
  </si>
  <si>
    <t>Supplemental cash flow information (Details) - USD ($) $ in Millions</t>
  </si>
  <si>
    <t>Interest</t>
  </si>
  <si>
    <t>Schedule of Trading Securities and Other Trading Assets [Line Items]</t>
  </si>
  <si>
    <t>Capital lease arrangements</t>
  </si>
  <si>
    <t>Argentine pesos</t>
  </si>
  <si>
    <t>Cash outflows from purchase of securities</t>
  </si>
  <si>
    <t>Cash inflows from sale of securities</t>
  </si>
  <si>
    <t>Contingent matters - Narrative (Details)</t>
  </si>
  <si>
    <t>Oct. 22, 2014appeal</t>
  </si>
  <si>
    <t>Dec. 06, 2013USD ($)</t>
  </si>
  <si>
    <t>Oct. 28, 2010USD ($)</t>
  </si>
  <si>
    <t>Jun. 19, 2008</t>
  </si>
  <si>
    <t>Sep. 30, 2015USD ($)</t>
  </si>
  <si>
    <t>Sep. 17, 2014USD ($)</t>
  </si>
  <si>
    <t>Loss Contingencies [Line Items]</t>
  </si>
  <si>
    <t>Lawsuit filing date</t>
  </si>
  <si>
    <t>Jun. 19,
		2008</t>
  </si>
  <si>
    <t>Damages awarded</t>
  </si>
  <si>
    <t>Litigation settlement amount</t>
  </si>
  <si>
    <t>Company best estimate of exposure</t>
  </si>
  <si>
    <t>Possible loss maximum</t>
  </si>
  <si>
    <t>Del Valle Gurria S.C. v. Servicio Pan Americano de Protección, S.A. de C.V [Member]</t>
  </si>
  <si>
    <t>Loss Contingency, New Claims Filed, Number | appeal</t>
  </si>
  <si>
    <t>U.S. | Del Valle Gurria S.C. v. Servicio Pan Americano de Protección, S.A. de C.V [Member]</t>
  </si>
  <si>
    <t>Mexico | Del Valle Gurria S.C. v. Servicio Pan Americano de Protección, S.A. de C.V [Member]</t>
  </si>
  <si>
    <t>Reorganization and Restructuring (Details)</t>
  </si>
  <si>
    <t>Dec. 31, 2014USD ($)employee</t>
  </si>
  <si>
    <t>Sep. 30, 2015USD ($)employee</t>
  </si>
  <si>
    <t>Restructuring Charges [Abstract]</t>
  </si>
  <si>
    <t>Restructuring Reserve [Roll Forward]</t>
  </si>
  <si>
    <t>Restructuring Reserve, beginining balance</t>
  </si>
  <si>
    <t>Expense (benefit)</t>
  </si>
  <si>
    <t>Payments and utilization</t>
  </si>
  <si>
    <t>Foreign currency exchange effects</t>
  </si>
  <si>
    <t>Restructuring Reserve, ending balance</t>
  </si>
  <si>
    <t>Cumulative pretax charges</t>
  </si>
  <si>
    <t>2015 Reorganization and Restructuring | Severance Costs</t>
  </si>
  <si>
    <t>2015 Reorganization and Restructuring | Contract and Lease Terminations</t>
  </si>
  <si>
    <t>2015 Reorganization and Restructuring | Impairments</t>
  </si>
  <si>
    <t>2014 Reorganization and Restructuring</t>
  </si>
  <si>
    <t>2014 Reorganization and Restructuring | Severance Costs</t>
  </si>
  <si>
    <t>Reversal of severance costs</t>
  </si>
  <si>
    <t>2014 Reorganization and Restructuring | Contract and Lease Terminations</t>
  </si>
  <si>
    <t>2014 Reorganization and Restructuring | Reduced Direct Costs | Minimum</t>
  </si>
  <si>
    <t>Annual direct costs savings</t>
  </si>
  <si>
    <t>2014 Reorganization and Restructuring | Reduced Direct Costs | Maximum</t>
  </si>
  <si>
    <t>Latin American And EMEA Regions | 2014 Reorganization and Restructuring</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2015</v>
      </c>
    </row>
    <row r="6" spans="1:3">
      <c r="A6" t="s" s="4">
        <v>8</v>
      </c>
      <c r="B6" t="s" s="4">
        <v>9</v>
      </c>
    </row>
    <row r="7" spans="1:3">
      <c r="A7" t="s" s="4">
        <v>10</v>
      </c>
      <c r="B7" t="s" s="4">
        <v>11</v>
      </c>
    </row>
    <row r="8" spans="1:3">
      <c r="A8" t="s" s="4">
        <v>12</v>
      </c>
      <c r="B8" t="s" s="6">
        <v>13</v>
      </c>
    </row>
    <row r="9" spans="1:3">
      <c r="A9" t="s" s="4">
        <v>14</v>
      </c>
      <c r="B9" t="s" s="4">
        <v>15</v>
      </c>
    </row>
    <row r="10" spans="1:3">
      <c r="A10" t="s" s="4">
        <v>16</v>
      </c>
      <c r="B10" t="n" s="5">
        <v>78890</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C16" t="n" s="5">
        <v>48885749</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9</v>
      </c>
      <c r="B1" t="s" s="2">
        <v>2</v>
      </c>
      <c r="C1" t="s" s="2">
        <v>30</v>
      </c>
    </row>
    <row r="2" spans="1:3">
      <c r="A2" t="s" s="3">
        <v>31</v>
      </c>
    </row>
    <row r="3" spans="1:3">
      <c r="A3" t="s" s="4">
        <v>32</v>
      </c>
      <c r="B3" t="n" s="7">
        <v>176.1</v>
      </c>
      <c r="C3" t="n" s="7">
        <v>176.2</v>
      </c>
    </row>
    <row r="4" spans="1:3">
      <c r="A4" t="s" s="4">
        <v>33</v>
      </c>
      <c r="B4" t="n" s="5">
        <v>508</v>
      </c>
      <c r="C4" t="n" s="8">
        <v>530.5</v>
      </c>
    </row>
    <row r="5" spans="1:3">
      <c r="A5" t="s" s="4">
        <v>34</v>
      </c>
      <c r="B5" t="n" s="8">
        <v>130.1</v>
      </c>
      <c r="C5" t="n" s="5">
        <v>129</v>
      </c>
    </row>
    <row r="6" spans="1:3">
      <c r="A6" t="s" s="4">
        <v>35</v>
      </c>
      <c r="B6" t="n" s="8">
        <v>58.5</v>
      </c>
      <c r="C6" t="n" s="8">
        <v>71.90000000000001</v>
      </c>
    </row>
    <row r="7" spans="1:3">
      <c r="A7" t="s" s="4">
        <v>36</v>
      </c>
      <c r="B7" t="n" s="8">
        <v>872.7</v>
      </c>
      <c r="C7" t="n" s="8">
        <v>907.6</v>
      </c>
    </row>
    <row r="8" spans="1:3">
      <c r="A8" t="s" s="4">
        <v>37</v>
      </c>
      <c r="B8" t="n" s="5">
        <v>542</v>
      </c>
      <c r="C8" t="n" s="8">
        <v>669.5</v>
      </c>
    </row>
    <row r="9" spans="1:3">
      <c r="A9" t="s" s="4">
        <v>38</v>
      </c>
      <c r="B9" t="n" s="8">
        <v>190.9</v>
      </c>
      <c r="C9" t="n" s="8">
        <v>215.7</v>
      </c>
    </row>
    <row r="10" spans="1:3">
      <c r="A10" t="s" s="4">
        <v>39</v>
      </c>
      <c r="B10" t="n" s="8">
        <v>29.8</v>
      </c>
      <c r="C10" t="n" s="8">
        <v>39.8</v>
      </c>
    </row>
    <row r="11" spans="1:3">
      <c r="A11" t="s" s="4">
        <v>35</v>
      </c>
      <c r="B11" t="n" s="5">
        <v>275</v>
      </c>
      <c r="C11" t="n" s="8">
        <v>289.5</v>
      </c>
    </row>
    <row r="12" spans="1:3">
      <c r="A12" t="s" s="4">
        <v>40</v>
      </c>
      <c r="B12" t="n" s="8">
        <v>66.7</v>
      </c>
      <c r="C12" t="n" s="8">
        <v>70.09999999999999</v>
      </c>
    </row>
    <row r="13" spans="1:3">
      <c r="A13" t="s" s="4">
        <v>41</v>
      </c>
      <c r="B13" t="n" s="8">
        <v>1977.1</v>
      </c>
      <c r="C13" t="n" s="8">
        <v>2192.2</v>
      </c>
    </row>
    <row r="14" spans="1:3">
      <c r="A14" t="s" s="3">
        <v>42</v>
      </c>
    </row>
    <row r="15" spans="1:3">
      <c r="A15" t="s" s="4">
        <v>43</v>
      </c>
      <c r="B15" t="n" s="8">
        <v>47.4</v>
      </c>
      <c r="C15" t="n" s="8">
        <v>59.4</v>
      </c>
    </row>
    <row r="16" spans="1:3">
      <c r="A16" t="s" s="4">
        <v>44</v>
      </c>
      <c r="B16" t="n" s="5">
        <v>37</v>
      </c>
      <c r="C16" t="n" s="8">
        <v>34.1</v>
      </c>
    </row>
    <row r="17" spans="1:3">
      <c r="A17" t="s" s="4">
        <v>45</v>
      </c>
      <c r="B17" t="n" s="8">
        <v>143.2</v>
      </c>
      <c r="C17" t="n" s="8">
        <v>168.6</v>
      </c>
    </row>
    <row r="18" spans="1:3">
      <c r="A18" t="s" s="4">
        <v>46</v>
      </c>
      <c r="B18" t="n" s="8">
        <v>418.1</v>
      </c>
      <c r="C18" t="n" s="8">
        <v>466.3</v>
      </c>
    </row>
    <row r="19" spans="1:3">
      <c r="A19" t="s" s="4">
        <v>47</v>
      </c>
      <c r="B19" t="n" s="8">
        <v>645.7</v>
      </c>
      <c r="C19" t="n" s="8">
        <v>728.4</v>
      </c>
    </row>
    <row r="20" spans="1:3">
      <c r="A20" t="s" s="4">
        <v>48</v>
      </c>
      <c r="B20" t="n" s="8">
        <v>395.6</v>
      </c>
      <c r="C20" t="n" s="8">
        <v>373.3</v>
      </c>
    </row>
    <row r="21" spans="1:3">
      <c r="A21" t="s" s="4">
        <v>49</v>
      </c>
      <c r="B21" t="n" s="8">
        <v>188.3</v>
      </c>
      <c r="C21" t="n" s="5">
        <v>219</v>
      </c>
    </row>
    <row r="22" spans="1:3">
      <c r="A22" t="s" s="4">
        <v>50</v>
      </c>
      <c r="B22" t="n" s="8">
        <v>250.2</v>
      </c>
      <c r="C22" t="n" s="8">
        <v>257.1</v>
      </c>
    </row>
    <row r="23" spans="1:3">
      <c r="A23" t="s" s="4">
        <v>35</v>
      </c>
      <c r="B23" t="n" s="8">
        <v>9.1</v>
      </c>
      <c r="C23" t="n" s="8">
        <v>10.8</v>
      </c>
    </row>
    <row r="24" spans="1:3">
      <c r="A24" t="s" s="4">
        <v>40</v>
      </c>
      <c r="B24" t="n" s="8">
        <v>111.6</v>
      </c>
      <c r="C24" t="n" s="8">
        <v>129.8</v>
      </c>
    </row>
    <row r="25" spans="1:3">
      <c r="A25" t="s" s="4">
        <v>51</v>
      </c>
      <c r="B25" t="n" s="7">
        <v>1600.5</v>
      </c>
      <c r="C25" t="n" s="7">
        <v>1718.4</v>
      </c>
    </row>
    <row r="26" spans="1:3">
      <c r="A26" t="s" s="4">
        <v>52</v>
      </c>
      <c r="B26" t="s" s="4">
        <v>53</v>
      </c>
      <c r="C26" t="s" s="4">
        <v>53</v>
      </c>
    </row>
    <row r="27" spans="1:3">
      <c r="A27" t="s" s="3">
        <v>54</v>
      </c>
    </row>
    <row r="28" spans="1:3">
      <c r="A28" t="s" s="4">
        <v>55</v>
      </c>
      <c r="B28" t="n" s="7">
        <v>48.9</v>
      </c>
      <c r="C28" t="n" s="7">
        <v>48.6</v>
      </c>
    </row>
    <row r="29" spans="1:3">
      <c r="A29" t="s" s="4">
        <v>56</v>
      </c>
      <c r="B29" t="n" s="8">
        <v>594.3</v>
      </c>
      <c r="C29" t="n" s="8">
        <v>584.5</v>
      </c>
    </row>
    <row r="30" spans="1:3">
      <c r="A30" t="s" s="4">
        <v>57</v>
      </c>
      <c r="B30" t="n" s="8">
        <v>569.9</v>
      </c>
      <c r="C30" t="n" s="8">
        <v>592.9</v>
      </c>
    </row>
    <row r="31" spans="1:3">
      <c r="A31" t="s" s="4">
        <v>58</v>
      </c>
      <c r="B31" t="n" s="8">
        <v>-848.1</v>
      </c>
      <c r="C31" t="n" s="5">
        <v>-792</v>
      </c>
    </row>
    <row r="32" spans="1:3">
      <c r="A32" t="s" s="4">
        <v>59</v>
      </c>
      <c r="B32" t="n" s="5">
        <v>365</v>
      </c>
      <c r="C32" t="n" s="5">
        <v>434</v>
      </c>
    </row>
    <row r="33" spans="1:3">
      <c r="A33" t="s" s="4">
        <v>60</v>
      </c>
      <c r="B33" t="n" s="8">
        <v>11.6</v>
      </c>
      <c r="C33" t="n" s="8">
        <v>39.8</v>
      </c>
    </row>
    <row r="34" spans="1:3">
      <c r="A34" t="s" s="4">
        <v>61</v>
      </c>
      <c r="B34" t="n" s="8">
        <v>376.6</v>
      </c>
      <c r="C34" t="n" s="8">
        <v>473.8</v>
      </c>
    </row>
    <row r="35" spans="1:3">
      <c r="A35" t="s" s="4">
        <v>62</v>
      </c>
      <c r="B35" t="n" s="7">
        <v>1977.1</v>
      </c>
      <c r="C35" t="n" s="7">
        <v>219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t="s" s="1">
        <v>214</v>
      </c>
      <c r="B1" t="s" s="2">
        <v>1</v>
      </c>
    </row>
    <row r="2" spans="1:2">
      <c r="B2" t="s" s="2">
        <v>2</v>
      </c>
    </row>
    <row r="3" spans="1:2">
      <c r="A3" t="s" s="3">
        <v>179</v>
      </c>
    </row>
    <row r="4" spans="1:2">
      <c r="A4" t="s" s="4">
        <v>215</v>
      </c>
      <c r="B4" t="s" s="4">
        <v>216</v>
      </c>
    </row>
    <row r="5" spans="1:2">
      <c r="A5" t="s" s="4">
        <v>217</v>
      </c>
      <c r="B5" t="s" s="4">
        <v>218</v>
      </c>
    </row>
    <row r="6" spans="1:2">
      <c r="A6" t="s" s="4">
        <v>219</v>
      </c>
      <c r="B6" t="s" s="4">
        <v>220</v>
      </c>
    </row>
    <row r="7" spans="1:2">
      <c r="A7" t="s" s="4">
        <v>221</v>
      </c>
      <c r="B7" t="s" s="4">
        <v>222</v>
      </c>
    </row>
    <row r="8" spans="1:2">
      <c r="A8" t="s" s="4">
        <v>223</v>
      </c>
      <c r="B8"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5</v>
      </c>
      <c r="B1" t="s" s="2">
        <v>1</v>
      </c>
    </row>
    <row r="2" spans="1:2">
      <c r="B2" t="s" s="2">
        <v>2</v>
      </c>
    </row>
    <row r="3" spans="1:2">
      <c r="A3" t="s" s="3">
        <v>182</v>
      </c>
    </row>
    <row r="4" spans="1:2">
      <c r="A4" t="s" s="4">
        <v>226</v>
      </c>
      <c r="B4"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28</v>
      </c>
      <c r="B1" t="s" s="2">
        <v>1</v>
      </c>
    </row>
    <row r="2" spans="1:2">
      <c r="B2" t="s" s="2">
        <v>2</v>
      </c>
    </row>
    <row r="3" spans="1:2">
      <c r="A3" t="s" s="3">
        <v>185</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3</v>
      </c>
      <c r="B1" t="s" s="2">
        <v>1</v>
      </c>
    </row>
    <row r="2" spans="1:2">
      <c r="B2" t="s" s="2">
        <v>2</v>
      </c>
    </row>
    <row r="3" spans="1:2">
      <c r="A3" t="s" s="3">
        <v>188</v>
      </c>
    </row>
    <row r="4" spans="1:2">
      <c r="A4" t="s" s="4">
        <v>234</v>
      </c>
      <c r="B4"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36</v>
      </c>
      <c r="B1" t="s" s="2">
        <v>1</v>
      </c>
    </row>
    <row r="2" spans="1:2">
      <c r="B2" t="s" s="2">
        <v>2</v>
      </c>
    </row>
    <row r="3" spans="1:2">
      <c r="A3" t="s" s="3">
        <v>191</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3</v>
      </c>
      <c r="B1" t="s" s="2">
        <v>1</v>
      </c>
    </row>
    <row r="2" spans="1:2">
      <c r="B2" t="s" s="2">
        <v>2</v>
      </c>
    </row>
    <row r="3" spans="1:2">
      <c r="A3" t="s" s="3">
        <v>194</v>
      </c>
    </row>
    <row r="4" spans="1:2">
      <c r="A4" t="s" s="4">
        <v>244</v>
      </c>
      <c r="B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247</v>
      </c>
    </row>
    <row r="4" spans="1:2">
      <c r="A4" t="s" s="4">
        <v>248</v>
      </c>
      <c r="B4" t="s" s="4">
        <v>249</v>
      </c>
    </row>
    <row r="5" spans="1:2">
      <c r="A5" t="s" s="4">
        <v>250</v>
      </c>
    </row>
    <row r="6" spans="1:2">
      <c r="A6" t="s" s="3">
        <v>247</v>
      </c>
    </row>
    <row r="7" spans="1:2">
      <c r="A7" t="s" s="4">
        <v>248</v>
      </c>
      <c r="B7" t="s" s="4">
        <v>251</v>
      </c>
    </row>
    <row r="8" spans="1:2">
      <c r="A8" t="s" s="4">
        <v>252</v>
      </c>
    </row>
    <row r="9" spans="1:2">
      <c r="A9" t="s" s="3">
        <v>247</v>
      </c>
    </row>
    <row r="10" spans="1:2">
      <c r="A10" t="s" s="4">
        <v>248</v>
      </c>
      <c r="B10" t="s" s="4">
        <v>253</v>
      </c>
    </row>
    <row r="11" spans="1:2">
      <c r="A11" t="s" s="4">
        <v>254</v>
      </c>
      <c r="B11" t="s" s="4">
        <v>255</v>
      </c>
    </row>
    <row r="12" spans="1:2">
      <c r="A12" t="s" s="4">
        <v>256</v>
      </c>
    </row>
    <row r="13" spans="1:2">
      <c r="A13" t="s" s="3">
        <v>247</v>
      </c>
    </row>
    <row r="14" spans="1:2">
      <c r="A14" t="s" s="4">
        <v>248</v>
      </c>
      <c r="B14" t="s" s="4">
        <v>257</v>
      </c>
    </row>
    <row r="15" spans="1:2">
      <c r="A15" t="s" s="4">
        <v>254</v>
      </c>
      <c r="B15" t="s" s="4">
        <v>258</v>
      </c>
    </row>
    <row r="16" spans="1:2">
      <c r="A16" t="s" s="4">
        <v>259</v>
      </c>
    </row>
    <row r="17" spans="1:2">
      <c r="A17" t="s" s="3">
        <v>247</v>
      </c>
    </row>
    <row r="18" spans="1:2">
      <c r="A18" t="s" s="4">
        <v>248</v>
      </c>
      <c r="B18" t="s"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1</v>
      </c>
      <c r="B1" t="s" s="2">
        <v>1</v>
      </c>
    </row>
    <row r="2" spans="1:2">
      <c r="B2" t="s" s="2">
        <v>2</v>
      </c>
    </row>
    <row r="3" spans="1:2">
      <c r="A3" t="s" s="3">
        <v>200</v>
      </c>
    </row>
    <row r="4" spans="1:2">
      <c r="A4" t="s" s="4">
        <v>262</v>
      </c>
      <c r="B4" t="s"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64</v>
      </c>
      <c r="B1" t="s" s="2">
        <v>1</v>
      </c>
    </row>
    <row r="2" spans="1:2">
      <c r="B2" t="s" s="2">
        <v>2</v>
      </c>
    </row>
    <row r="3" spans="1:2">
      <c r="A3" t="s" s="3">
        <v>203</v>
      </c>
    </row>
    <row r="4" spans="1:2">
      <c r="A4" t="s" s="4">
        <v>265</v>
      </c>
      <c r="B4" t="s"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67</v>
      </c>
      <c r="B1" t="s" s="2">
        <v>1</v>
      </c>
    </row>
    <row r="2" spans="1:2">
      <c r="B2" t="s" s="2">
        <v>2</v>
      </c>
    </row>
    <row r="3" spans="1:2">
      <c r="A3" t="s" s="3">
        <v>206</v>
      </c>
    </row>
    <row r="4" spans="1:2">
      <c r="A4" t="s" s="4">
        <v>268</v>
      </c>
      <c r="B4" t="s"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759.2</v>
      </c>
      <c r="C4" t="n" s="7">
        <v>872.5</v>
      </c>
      <c r="D4" t="n" s="7">
        <v>2295.6</v>
      </c>
      <c r="E4" t="n" s="7">
        <v>2681.1</v>
      </c>
    </row>
    <row r="5" spans="1:5">
      <c r="A5" t="s" s="3">
        <v>68</v>
      </c>
    </row>
    <row r="6" spans="1:5">
      <c r="A6" t="s" s="4">
        <v>69</v>
      </c>
      <c r="B6" t="n" s="8">
        <v>616.4</v>
      </c>
      <c r="C6" t="n" s="8">
        <v>726.6</v>
      </c>
      <c r="D6" t="n" s="8">
        <v>1866.4</v>
      </c>
      <c r="E6" t="n" s="8">
        <v>2205.2</v>
      </c>
    </row>
    <row r="7" spans="1:5">
      <c r="A7" t="s" s="4">
        <v>70</v>
      </c>
      <c r="B7" t="n" s="8">
        <v>111.1</v>
      </c>
      <c r="C7" t="n" s="8">
        <v>130.6</v>
      </c>
      <c r="D7" t="n" s="8">
        <v>343.4</v>
      </c>
      <c r="E7" t="n" s="8">
        <v>401.9</v>
      </c>
    </row>
    <row r="8" spans="1:5">
      <c r="A8" t="s" s="4">
        <v>71</v>
      </c>
      <c r="B8" t="n" s="8">
        <v>727.5</v>
      </c>
      <c r="C8" t="n" s="8">
        <v>857.2</v>
      </c>
      <c r="D8" t="n" s="8">
        <v>2209.8</v>
      </c>
      <c r="E8" t="n" s="8">
        <v>2607.1</v>
      </c>
    </row>
    <row r="9" spans="1:5">
      <c r="A9" t="s" s="4">
        <v>72</v>
      </c>
      <c r="B9" t="n" s="8">
        <v>-6.4</v>
      </c>
      <c r="C9" t="n" s="8">
        <v>45.9</v>
      </c>
      <c r="D9" t="n" s="8">
        <v>-62.2</v>
      </c>
      <c r="E9" t="n" s="8">
        <v>-77.8</v>
      </c>
    </row>
    <row r="10" spans="1:5">
      <c r="A10" t="s" s="4">
        <v>73</v>
      </c>
      <c r="B10" t="n" s="8">
        <v>25.3</v>
      </c>
      <c r="C10" t="n" s="8">
        <v>61.2</v>
      </c>
      <c r="D10" t="n" s="8">
        <v>23.6</v>
      </c>
      <c r="E10" t="n" s="8">
        <v>-3.8</v>
      </c>
    </row>
    <row r="11" spans="1:5">
      <c r="A11" t="s" s="4">
        <v>74</v>
      </c>
      <c r="B11" t="n" s="8">
        <v>-4.8</v>
      </c>
      <c r="C11" t="n" s="8">
        <v>-6.6</v>
      </c>
      <c r="D11" t="n" s="8">
        <v>-14.4</v>
      </c>
      <c r="E11" t="n" s="8">
        <v>-18.3</v>
      </c>
    </row>
    <row r="12" spans="1:5">
      <c r="A12" t="s" s="4">
        <v>75</v>
      </c>
      <c r="B12" t="n" s="8">
        <v>0.9</v>
      </c>
      <c r="C12" t="n" s="8">
        <v>0.4</v>
      </c>
      <c r="D12" t="n" s="8">
        <v>1.7</v>
      </c>
      <c r="E12" t="n" s="5">
        <v>1</v>
      </c>
    </row>
    <row r="13" spans="1:5">
      <c r="A13" t="s" s="4">
        <v>76</v>
      </c>
      <c r="B13" t="n" s="8">
        <v>21.4</v>
      </c>
      <c r="C13" t="n" s="5">
        <v>55</v>
      </c>
      <c r="D13" t="n" s="8">
        <v>10.9</v>
      </c>
      <c r="E13" t="n" s="8">
        <v>-21.1</v>
      </c>
    </row>
    <row r="14" spans="1:5">
      <c r="A14" t="s" s="4">
        <v>77</v>
      </c>
      <c r="B14" t="n" s="8">
        <v>14.1</v>
      </c>
      <c r="C14" t="n" s="8">
        <v>26.8</v>
      </c>
      <c r="D14" t="n" s="8">
        <v>37.2</v>
      </c>
      <c r="E14" t="n" s="8">
        <v>39.6</v>
      </c>
    </row>
    <row r="15" spans="1:5">
      <c r="A15" t="s" s="4">
        <v>78</v>
      </c>
      <c r="B15" t="n" s="8">
        <v>7.3</v>
      </c>
      <c r="C15" t="n" s="8">
        <v>28.2</v>
      </c>
      <c r="D15" t="n" s="8">
        <v>-26.3</v>
      </c>
      <c r="E15" t="n" s="8">
        <v>-60.7</v>
      </c>
    </row>
    <row r="16" spans="1:5">
      <c r="A16" t="s" s="4">
        <v>79</v>
      </c>
      <c r="B16" t="n" s="8">
        <v>-0.1</v>
      </c>
      <c r="C16" t="n" s="8">
        <v>-8.6</v>
      </c>
      <c r="D16" t="n" s="8">
        <v>-2.4</v>
      </c>
      <c r="E16" t="n" s="8">
        <v>-7.4</v>
      </c>
    </row>
    <row r="17" spans="1:5">
      <c r="A17" t="s" s="4">
        <v>80</v>
      </c>
      <c r="B17" t="n" s="8">
        <v>7.2</v>
      </c>
      <c r="C17" t="n" s="8">
        <v>19.6</v>
      </c>
      <c r="D17" t="n" s="8">
        <v>-28.7</v>
      </c>
      <c r="E17" t="n" s="8">
        <v>-68.09999999999999</v>
      </c>
    </row>
    <row r="18" spans="1:5">
      <c r="A18" t="s" s="4">
        <v>81</v>
      </c>
      <c r="B18" t="n" s="8">
        <v>-0.4</v>
      </c>
      <c r="C18" t="n" s="8">
        <v>-0.6</v>
      </c>
      <c r="D18" t="n" s="8">
        <v>-20.4</v>
      </c>
      <c r="E18" t="n" s="8">
        <v>-31.4</v>
      </c>
    </row>
    <row r="19" spans="1:5">
      <c r="A19" t="s" s="4">
        <v>82</v>
      </c>
      <c r="B19" t="n" s="8">
        <v>7.6</v>
      </c>
      <c r="C19" t="n" s="8">
        <v>20.2</v>
      </c>
      <c r="D19" t="n" s="8">
        <v>-8.300000000000001</v>
      </c>
      <c r="E19" t="n" s="8">
        <v>-36.7</v>
      </c>
    </row>
    <row r="20" spans="1:5">
      <c r="A20" t="s" s="3">
        <v>83</v>
      </c>
    </row>
    <row r="21" spans="1:5">
      <c r="A21" t="s" s="4">
        <v>84</v>
      </c>
      <c r="B21" t="n" s="8">
        <v>7.7</v>
      </c>
      <c r="C21" t="n" s="8">
        <v>28.8</v>
      </c>
      <c r="D21" t="n" s="8">
        <v>-5.9</v>
      </c>
      <c r="E21" t="n" s="8">
        <v>-29.3</v>
      </c>
    </row>
    <row r="22" spans="1:5">
      <c r="A22" t="s" s="4">
        <v>85</v>
      </c>
      <c r="B22" t="n" s="8">
        <v>-0.1</v>
      </c>
      <c r="C22" t="n" s="8">
        <v>-8.6</v>
      </c>
      <c r="D22" t="n" s="8">
        <v>-2.4</v>
      </c>
      <c r="E22" t="n" s="8">
        <v>-7.4</v>
      </c>
    </row>
    <row r="23" spans="1:5">
      <c r="A23" t="s" s="4">
        <v>82</v>
      </c>
      <c r="B23" t="n" s="7">
        <v>7.6</v>
      </c>
      <c r="C23" t="n" s="7">
        <v>20.2</v>
      </c>
      <c r="D23" t="n" s="7">
        <v>-8.300000000000001</v>
      </c>
      <c r="E23" t="n" s="7">
        <v>-36.7</v>
      </c>
    </row>
    <row r="24" spans="1:5">
      <c r="A24" t="s" s="3">
        <v>86</v>
      </c>
    </row>
    <row r="25" spans="1:5">
      <c r="A25" t="s" s="4">
        <v>87</v>
      </c>
      <c r="B25" t="n" s="9">
        <v>0.16</v>
      </c>
      <c r="C25" t="n" s="9">
        <v>0.59</v>
      </c>
      <c r="D25" t="n" s="9">
        <v>-0.12</v>
      </c>
      <c r="E25" t="n" s="9">
        <v>-0.6</v>
      </c>
    </row>
    <row r="26" spans="1:5">
      <c r="A26" t="s" s="4">
        <v>88</v>
      </c>
      <c r="B26" t="n" s="5">
        <v>0</v>
      </c>
      <c r="C26" t="n" s="10">
        <v>-0.17</v>
      </c>
      <c r="D26" t="n" s="10">
        <v>-0.05</v>
      </c>
      <c r="E26" t="n" s="10">
        <v>-0.15</v>
      </c>
    </row>
    <row r="27" spans="1:5">
      <c r="A27" t="s" s="4">
        <v>89</v>
      </c>
      <c r="B27" t="n" s="10">
        <v>0.16</v>
      </c>
      <c r="C27" t="n" s="10">
        <v>0.41</v>
      </c>
      <c r="D27" t="n" s="10">
        <v>-0.17</v>
      </c>
      <c r="E27" t="n" s="10">
        <v>-0.75</v>
      </c>
    </row>
    <row r="28" spans="1:5">
      <c r="A28" t="s" s="3">
        <v>90</v>
      </c>
    </row>
    <row r="29" spans="1:5">
      <c r="A29" t="s" s="4">
        <v>87</v>
      </c>
      <c r="B29" t="n" s="10">
        <v>0.16</v>
      </c>
      <c r="C29" t="n" s="10">
        <v>0.58</v>
      </c>
      <c r="D29" t="n" s="10">
        <v>-0.12</v>
      </c>
      <c r="E29" t="n" s="10">
        <v>-0.6</v>
      </c>
    </row>
    <row r="30" spans="1:5">
      <c r="A30" t="s" s="4">
        <v>88</v>
      </c>
      <c r="B30" t="n" s="5">
        <v>0</v>
      </c>
      <c r="C30" t="n" s="10">
        <v>-0.17</v>
      </c>
      <c r="D30" t="n" s="10">
        <v>-0.05</v>
      </c>
      <c r="E30" t="n" s="10">
        <v>-0.15</v>
      </c>
    </row>
    <row r="31" spans="1:5">
      <c r="A31" t="s" s="4">
        <v>89</v>
      </c>
      <c r="B31" t="n" s="9">
        <v>0.15</v>
      </c>
      <c r="C31" t="n" s="9">
        <v>0.41</v>
      </c>
      <c r="D31" t="n" s="9">
        <v>-0.17</v>
      </c>
      <c r="E31" t="n" s="9">
        <v>-0.75</v>
      </c>
    </row>
    <row r="32" spans="1:5">
      <c r="A32" t="s" s="3">
        <v>91</v>
      </c>
    </row>
    <row r="33" spans="1:5">
      <c r="A33" t="s" s="4">
        <v>92</v>
      </c>
      <c r="B33" t="n" s="8">
        <v>49.4</v>
      </c>
      <c r="C33" t="n" s="8">
        <v>49.1</v>
      </c>
      <c r="D33" t="n" s="8">
        <v>49.3</v>
      </c>
      <c r="E33" t="n" s="5">
        <v>49</v>
      </c>
    </row>
    <row r="34" spans="1:5">
      <c r="A34" t="s" s="4">
        <v>93</v>
      </c>
      <c r="B34" t="n" s="8">
        <v>49.9</v>
      </c>
      <c r="C34" t="n" s="8">
        <v>49.4</v>
      </c>
      <c r="D34" t="n" s="8">
        <v>49.3</v>
      </c>
      <c r="E34" t="n" s="5">
        <v>49</v>
      </c>
    </row>
    <row r="35" spans="1:5">
      <c r="A35" t="s" s="4">
        <v>94</v>
      </c>
      <c r="B35" t="n" s="7">
        <v>0.1</v>
      </c>
      <c r="C35" t="n" s="7">
        <v>0.1</v>
      </c>
      <c r="D35" t="n" s="7">
        <v>0.3</v>
      </c>
      <c r="E35" t="n" s="7">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t="s" s="1">
        <v>270</v>
      </c>
      <c r="B1" t="s" s="2">
        <v>1</v>
      </c>
    </row>
    <row r="2" spans="1:2">
      <c r="B2" t="s" s="2">
        <v>2</v>
      </c>
    </row>
    <row r="3" spans="1:2">
      <c r="A3" t="s" s="4">
        <v>271</v>
      </c>
    </row>
    <row r="4" spans="1:2">
      <c r="A4" t="s" s="3">
        <v>272</v>
      </c>
    </row>
    <row r="5" spans="1:2">
      <c r="A5" t="s" s="4">
        <v>273</v>
      </c>
      <c r="B5" t="s" s="4">
        <v>274</v>
      </c>
    </row>
    <row r="6" spans="1:2">
      <c r="A6" t="s" s="4">
        <v>275</v>
      </c>
    </row>
    <row r="7" spans="1:2">
      <c r="A7" t="s" s="3">
        <v>272</v>
      </c>
    </row>
    <row r="8" spans="1:2">
      <c r="A8" t="s" s="4">
        <v>273</v>
      </c>
      <c r="B8" t="s"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41"/>
    <col customWidth="1" max="3" min="3" width="48"/>
    <col customWidth="1" max="4" min="4" width="21"/>
    <col customWidth="1" max="5" min="5" width="21"/>
    <col customWidth="1" max="6" min="6" width="55"/>
    <col customWidth="1" max="7" min="7" width="21"/>
    <col customWidth="1" max="8" min="8" width="21"/>
    <col customWidth="1" max="9" min="9" width="21"/>
    <col customWidth="1" max="10" min="10" width="21"/>
    <col customWidth="1" max="11" min="11" width="21"/>
    <col customWidth="1" max="12" min="12" width="21"/>
  </cols>
  <sheetData>
    <row r="1" spans="1:12">
      <c r="A1" t="s" s="1">
        <v>277</v>
      </c>
      <c r="B1" t="s" s="2">
        <v>278</v>
      </c>
      <c r="C1" t="s" s="2">
        <v>64</v>
      </c>
      <c r="F1" t="s" s="2">
        <v>1</v>
      </c>
    </row>
    <row r="2" spans="1:12">
      <c r="B2" t="s" s="2">
        <v>279</v>
      </c>
      <c r="C2" t="s" s="2">
        <v>280</v>
      </c>
      <c r="D2" t="s" s="2">
        <v>281</v>
      </c>
      <c r="E2" t="s" s="2">
        <v>282</v>
      </c>
      <c r="F2" t="s" s="2">
        <v>283</v>
      </c>
      <c r="G2" t="s" s="2">
        <v>282</v>
      </c>
      <c r="H2" t="s" s="2">
        <v>284</v>
      </c>
      <c r="I2" t="s" s="2">
        <v>285</v>
      </c>
      <c r="J2" t="s" s="2">
        <v>286</v>
      </c>
      <c r="K2" t="s" s="2">
        <v>287</v>
      </c>
      <c r="L2" t="s" s="2">
        <v>288</v>
      </c>
    </row>
    <row r="3" spans="1:12">
      <c r="A3" t="s" s="4">
        <v>289</v>
      </c>
      <c r="B3" t="n" s="5">
        <v>9</v>
      </c>
      <c r="F3" t="n" s="5">
        <v>9</v>
      </c>
    </row>
    <row r="4" spans="1:12">
      <c r="A4" t="s" s="4">
        <v>290</v>
      </c>
      <c r="B4" t="n" s="5">
        <v>5</v>
      </c>
      <c r="C4" t="n" s="5">
        <v>5</v>
      </c>
      <c r="F4" t="n" s="5">
        <v>5</v>
      </c>
    </row>
    <row r="5" spans="1:12">
      <c r="A5" t="s" s="4">
        <v>291</v>
      </c>
      <c r="B5" t="n" s="5">
        <v>3</v>
      </c>
      <c r="C5" t="n" s="5">
        <v>3</v>
      </c>
      <c r="F5" t="n" s="5">
        <v>3</v>
      </c>
    </row>
    <row r="6" spans="1:12">
      <c r="A6" t="s" s="3">
        <v>292</v>
      </c>
    </row>
    <row r="7" spans="1:12">
      <c r="A7" t="s" s="4">
        <v>32</v>
      </c>
      <c r="B7" t="n" s="7">
        <v>176.2</v>
      </c>
      <c r="C7" t="n" s="7">
        <v>176.1</v>
      </c>
      <c r="E7" t="n" s="11">
        <v>223</v>
      </c>
      <c r="F7" t="n" s="7">
        <v>176.1</v>
      </c>
      <c r="G7" t="n" s="11">
        <v>223</v>
      </c>
      <c r="L7" t="n" s="7">
        <v>255.5</v>
      </c>
    </row>
    <row r="8" spans="1:12">
      <c r="A8" t="s" s="4">
        <v>293</v>
      </c>
      <c r="B8" t="n" s="11">
        <v>792</v>
      </c>
      <c r="C8" t="n" s="8">
        <v>848.1</v>
      </c>
      <c r="F8" t="n" s="8">
        <v>848.1</v>
      </c>
    </row>
    <row r="9" spans="1:12">
      <c r="A9" t="s" s="4">
        <v>294</v>
      </c>
      <c r="C9" t="n" s="7">
        <v>0.8</v>
      </c>
      <c r="D9" t="n" s="7">
        <v>34.5</v>
      </c>
      <c r="F9" t="n" s="8">
        <v>35.3</v>
      </c>
      <c r="G9" t="n" s="5">
        <v>0</v>
      </c>
    </row>
    <row r="10" spans="1:12">
      <c r="A10" t="s" s="4">
        <v>295</v>
      </c>
    </row>
    <row r="11" spans="1:12">
      <c r="A11" t="s" s="3">
        <v>292</v>
      </c>
    </row>
    <row r="12" spans="1:12">
      <c r="A12" t="s" s="4">
        <v>296</v>
      </c>
      <c r="F12" t="n" s="11">
        <v>52</v>
      </c>
      <c r="G12" t="n" s="7">
        <v>178.7</v>
      </c>
    </row>
    <row r="13" spans="1:12">
      <c r="A13" t="s" s="4">
        <v>297</v>
      </c>
      <c r="F13" t="s" s="4">
        <v>298</v>
      </c>
      <c r="G13" t="s" s="4">
        <v>299</v>
      </c>
    </row>
    <row r="14" spans="1:12">
      <c r="A14" t="s" s="4">
        <v>300</v>
      </c>
      <c r="B14" t="n" s="5">
        <v>51</v>
      </c>
    </row>
    <row r="15" spans="1:12">
      <c r="A15" t="s" s="4">
        <v>301</v>
      </c>
      <c r="C15" t="n" s="5">
        <v>200</v>
      </c>
      <c r="F15" t="n" s="5">
        <v>200</v>
      </c>
      <c r="K15" t="n" s="8">
        <v>6.3</v>
      </c>
    </row>
    <row r="16" spans="1:12">
      <c r="A16" t="s" s="4">
        <v>302</v>
      </c>
      <c r="F16" t="n" s="7">
        <v>5.7</v>
      </c>
      <c r="G16" t="n" s="7">
        <v>39.7</v>
      </c>
    </row>
    <row r="17" spans="1:12">
      <c r="A17" t="s" s="4">
        <v>293</v>
      </c>
      <c r="C17" t="n" s="7">
        <v>112.2</v>
      </c>
      <c r="F17" t="n" s="8">
        <v>112.2</v>
      </c>
    </row>
    <row r="18" spans="1:12">
      <c r="A18" t="s" s="4">
        <v>303</v>
      </c>
      <c r="C18" t="n" s="7">
        <v>3.7</v>
      </c>
      <c r="F18" t="n" s="7">
        <v>3.7</v>
      </c>
    </row>
    <row r="19" spans="1:12">
      <c r="A19" t="s" s="4">
        <v>304</v>
      </c>
    </row>
    <row r="20" spans="1:12">
      <c r="A20" t="s" s="3">
        <v>292</v>
      </c>
    </row>
    <row r="21" spans="1:12">
      <c r="A21" t="s" s="4">
        <v>305</v>
      </c>
      <c r="C21" t="n" s="8">
        <v>9.4</v>
      </c>
      <c r="F21" t="n" s="8">
        <v>9.4</v>
      </c>
    </row>
    <row r="22" spans="1:12">
      <c r="A22" t="s" s="4">
        <v>306</v>
      </c>
    </row>
    <row r="23" spans="1:12">
      <c r="A23" t="s" s="3">
        <v>292</v>
      </c>
    </row>
    <row r="24" spans="1:12">
      <c r="A24" t="s" s="4">
        <v>300</v>
      </c>
      <c r="B24" t="n" s="5">
        <v>10</v>
      </c>
      <c r="C24" t="n" s="5">
        <v>170</v>
      </c>
      <c r="F24" t="n" s="5">
        <v>170</v>
      </c>
      <c r="I24" t="n" s="5">
        <v>49</v>
      </c>
    </row>
    <row r="25" spans="1:12">
      <c r="A25" t="s" s="4">
        <v>301</v>
      </c>
      <c r="K25" t="n" s="8">
        <v>6.3</v>
      </c>
    </row>
    <row r="26" spans="1:12">
      <c r="A26" t="s" s="4">
        <v>307</v>
      </c>
    </row>
    <row r="27" spans="1:12">
      <c r="A27" t="s" s="3">
        <v>292</v>
      </c>
    </row>
    <row r="28" spans="1:12">
      <c r="A28" t="s" s="4">
        <v>300</v>
      </c>
      <c r="B28" t="n" s="5">
        <v>12</v>
      </c>
      <c r="C28" t="n" s="5">
        <v>200</v>
      </c>
      <c r="F28" t="n" s="5">
        <v>200</v>
      </c>
      <c r="I28" t="n" s="5">
        <v>52</v>
      </c>
    </row>
    <row r="29" spans="1:12">
      <c r="A29" t="s" s="4">
        <v>308</v>
      </c>
    </row>
    <row r="30" spans="1:12">
      <c r="A30" t="s" s="3">
        <v>292</v>
      </c>
    </row>
    <row r="31" spans="1:12">
      <c r="A31" t="s" s="4">
        <v>309</v>
      </c>
      <c r="B31" t="n" s="7">
        <v>1.2</v>
      </c>
    </row>
    <row r="32" spans="1:12">
      <c r="A32" t="s" s="4">
        <v>310</v>
      </c>
      <c r="F32" t="n" s="7">
        <v>-18.1</v>
      </c>
      <c r="G32" t="n" s="8">
        <v>-121.6</v>
      </c>
    </row>
    <row r="33" spans="1:12">
      <c r="A33" t="s" s="4">
        <v>311</v>
      </c>
      <c r="B33" t="n" s="5">
        <v>55</v>
      </c>
      <c r="C33" t="n" s="11">
        <v>13</v>
      </c>
      <c r="F33" t="n" s="5">
        <v>13</v>
      </c>
    </row>
    <row r="34" spans="1:12">
      <c r="A34" t="s" s="4">
        <v>312</v>
      </c>
      <c r="B34" t="n" s="8">
        <v>59.6</v>
      </c>
      <c r="C34" t="n" s="8">
        <v>21.2</v>
      </c>
      <c r="F34" t="n" s="8">
        <v>21.2</v>
      </c>
    </row>
    <row r="35" spans="1:12">
      <c r="A35" t="s" s="4">
        <v>313</v>
      </c>
      <c r="B35" t="n" s="8">
        <v>23.5</v>
      </c>
      <c r="C35" t="n" s="8">
        <v>3.1</v>
      </c>
      <c r="F35" t="n" s="8">
        <v>3.1</v>
      </c>
    </row>
    <row r="36" spans="1:12">
      <c r="A36" t="s" s="4">
        <v>32</v>
      </c>
      <c r="B36" t="n" s="8">
        <v>12.6</v>
      </c>
      <c r="C36" t="n" s="5">
        <v>6</v>
      </c>
      <c r="F36" t="n" s="5">
        <v>6</v>
      </c>
    </row>
    <row r="37" spans="1:12">
      <c r="A37" t="s" s="4">
        <v>293</v>
      </c>
      <c r="B37" t="n" s="5">
        <v>113</v>
      </c>
      <c r="C37" t="n" s="8">
        <v>112.2</v>
      </c>
      <c r="F37" t="n" s="8">
        <v>112.2</v>
      </c>
    </row>
    <row r="38" spans="1:12">
      <c r="A38" t="s" s="4">
        <v>314</v>
      </c>
    </row>
    <row r="39" spans="1:12">
      <c r="A39" t="s" s="3">
        <v>292</v>
      </c>
    </row>
    <row r="40" spans="1:12">
      <c r="A40" t="s" s="4">
        <v>301</v>
      </c>
      <c r="H40" t="n" s="5">
        <v>52</v>
      </c>
      <c r="I40" t="n" s="8">
        <v>6.3</v>
      </c>
    </row>
    <row r="41" spans="1:12">
      <c r="A41" t="s" s="4">
        <v>315</v>
      </c>
    </row>
    <row r="42" spans="1:12">
      <c r="A42" t="s" s="3">
        <v>292</v>
      </c>
    </row>
    <row r="43" spans="1:12">
      <c r="A43" t="s" s="4">
        <v>301</v>
      </c>
      <c r="H43" t="n" s="5">
        <v>170</v>
      </c>
      <c r="I43" t="n" s="5">
        <v>50</v>
      </c>
    </row>
    <row r="44" spans="1:12">
      <c r="A44" t="s" s="4">
        <v>316</v>
      </c>
    </row>
    <row r="45" spans="1:12">
      <c r="A45" t="s" s="3">
        <v>292</v>
      </c>
    </row>
    <row r="46" spans="1:12">
      <c r="A46" t="s" s="4">
        <v>301</v>
      </c>
      <c r="J46" t="n" s="5">
        <v>50</v>
      </c>
    </row>
    <row r="47" spans="1:12">
      <c r="A47" t="s" s="4">
        <v>317</v>
      </c>
    </row>
    <row r="48" spans="1:12">
      <c r="A48" t="s" s="3">
        <v>292</v>
      </c>
    </row>
    <row r="49" spans="1:12">
      <c r="A49" t="s" s="4">
        <v>32</v>
      </c>
      <c r="C49" t="n" s="8">
        <v>24.6</v>
      </c>
      <c r="F49" t="n" s="8">
        <v>24.6</v>
      </c>
    </row>
    <row r="50" spans="1:12">
      <c r="A50" t="s" s="4">
        <v>318</v>
      </c>
      <c r="C50" t="n" s="8">
        <v>2.3</v>
      </c>
      <c r="E50" t="n" s="7">
        <v>0.9</v>
      </c>
      <c r="F50" t="n" s="7">
        <v>2.3</v>
      </c>
      <c r="G50" t="n" s="7">
        <v>2.8</v>
      </c>
    </row>
    <row r="51" spans="1:12">
      <c r="A51" t="s" s="4">
        <v>319</v>
      </c>
    </row>
    <row r="52" spans="1:12">
      <c r="A52" t="s" s="3">
        <v>292</v>
      </c>
    </row>
    <row r="53" spans="1:12">
      <c r="A53" t="s" s="4">
        <v>320</v>
      </c>
      <c r="F53" t="s" s="4">
        <v>321</v>
      </c>
    </row>
    <row r="54" spans="1:12">
      <c r="A54" t="s" s="4">
        <v>322</v>
      </c>
    </row>
    <row r="55" spans="1:12">
      <c r="A55" t="s" s="3">
        <v>292</v>
      </c>
    </row>
    <row r="56" spans="1:12">
      <c r="A56" t="s" s="4">
        <v>320</v>
      </c>
      <c r="F56" t="s" s="4">
        <v>323</v>
      </c>
    </row>
    <row r="57" spans="1:12">
      <c r="A57" t="s" s="4">
        <v>324</v>
      </c>
    </row>
    <row r="58" spans="1:12">
      <c r="A58" t="s" s="3">
        <v>292</v>
      </c>
    </row>
    <row r="59" spans="1:12">
      <c r="A59" t="s" s="4">
        <v>325</v>
      </c>
      <c r="B59" t="n" s="7">
        <v>17.6</v>
      </c>
      <c r="C59" t="n" s="7">
        <v>17.4</v>
      </c>
      <c r="F59" t="n" s="7">
        <v>17.4</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42"/>
    <col customWidth="1" max="5" min="5" width="21"/>
    <col customWidth="1" max="6" min="6" width="21"/>
    <col customWidth="1" max="7" min="7" width="21"/>
    <col customWidth="1" max="8" min="8" width="41"/>
    <col customWidth="1" max="9" min="9" width="21"/>
    <col customWidth="1" max="10" min="10" width="27"/>
    <col customWidth="1" max="11" min="11" width="21"/>
    <col customWidth="1" max="12" min="12" width="21"/>
  </cols>
  <sheetData>
    <row r="1" spans="1:12">
      <c r="A1" t="s" s="1">
        <v>326</v>
      </c>
      <c r="B1" t="s" s="2">
        <v>278</v>
      </c>
      <c r="D1" t="s" s="2">
        <v>64</v>
      </c>
      <c r="H1" t="s" s="2">
        <v>1</v>
      </c>
      <c r="J1" t="s" s="2">
        <v>327</v>
      </c>
    </row>
    <row r="2" spans="1:12">
      <c r="B2" t="s" s="2">
        <v>328</v>
      </c>
      <c r="C2" t="s" s="2">
        <v>282</v>
      </c>
      <c r="D2" t="s" s="2">
        <v>329</v>
      </c>
      <c r="E2" t="s" s="2">
        <v>281</v>
      </c>
      <c r="F2" t="s" s="2">
        <v>282</v>
      </c>
      <c r="G2" t="s" s="2">
        <v>330</v>
      </c>
      <c r="H2" t="s" s="2">
        <v>331</v>
      </c>
      <c r="I2" t="s" s="2">
        <v>282</v>
      </c>
      <c r="J2" t="s" s="2">
        <v>332</v>
      </c>
      <c r="K2" t="s" s="2">
        <v>284</v>
      </c>
      <c r="L2" t="s" s="2">
        <v>285</v>
      </c>
    </row>
    <row r="3" spans="1:12">
      <c r="A3" t="s" s="3">
        <v>333</v>
      </c>
    </row>
    <row r="4" spans="1:12">
      <c r="A4" t="s" s="4">
        <v>289</v>
      </c>
      <c r="B4" t="n" s="5">
        <v>9</v>
      </c>
      <c r="H4" t="n" s="5">
        <v>9</v>
      </c>
    </row>
    <row r="5" spans="1:12">
      <c r="A5" t="s" s="4">
        <v>290</v>
      </c>
      <c r="B5" t="n" s="5">
        <v>5</v>
      </c>
      <c r="D5" t="n" s="5">
        <v>5</v>
      </c>
      <c r="H5" t="n" s="5">
        <v>5</v>
      </c>
      <c r="J5" t="n" s="5">
        <v>5</v>
      </c>
    </row>
    <row r="6" spans="1:12">
      <c r="A6" t="s" s="4">
        <v>291</v>
      </c>
      <c r="B6" t="n" s="5">
        <v>3</v>
      </c>
      <c r="D6" t="n" s="5">
        <v>3</v>
      </c>
      <c r="H6" t="n" s="5">
        <v>3</v>
      </c>
      <c r="J6" t="n" s="5">
        <v>3</v>
      </c>
    </row>
    <row r="7" spans="1:12">
      <c r="A7" t="s" s="4">
        <v>142</v>
      </c>
      <c r="D7" t="n" s="7">
        <v>0.8</v>
      </c>
      <c r="E7" t="n" s="7">
        <v>34.5</v>
      </c>
      <c r="H7" t="n" s="7">
        <v>35.3</v>
      </c>
      <c r="I7" t="n" s="11">
        <v>0</v>
      </c>
    </row>
    <row r="8" spans="1:12">
      <c r="A8" t="s" s="3">
        <v>334</v>
      </c>
    </row>
    <row r="9" spans="1:12">
      <c r="A9" t="s" s="4">
        <v>335</v>
      </c>
      <c r="F9" t="n" s="7">
        <v>0.6</v>
      </c>
    </row>
    <row r="10" spans="1:12">
      <c r="A10" t="s" s="4">
        <v>336</v>
      </c>
      <c r="D10" t="n" s="8">
        <v>13.5</v>
      </c>
      <c r="F10" t="n" s="8">
        <v>8.9</v>
      </c>
      <c r="H10" t="n" s="8">
        <v>37.8</v>
      </c>
      <c r="I10" t="n" s="8">
        <v>27.6</v>
      </c>
    </row>
    <row r="11" spans="1:12">
      <c r="A11" t="s" s="4">
        <v>314</v>
      </c>
    </row>
    <row r="12" spans="1:12">
      <c r="A12" t="s" s="3">
        <v>333</v>
      </c>
    </row>
    <row r="13" spans="1:12">
      <c r="A13" t="s" s="4">
        <v>301</v>
      </c>
      <c r="K13" t="n" s="5">
        <v>52</v>
      </c>
      <c r="L13" t="n" s="8">
        <v>6.3</v>
      </c>
    </row>
    <row r="14" spans="1:12">
      <c r="A14" t="s" s="4">
        <v>315</v>
      </c>
    </row>
    <row r="15" spans="1:12">
      <c r="A15" t="s" s="3">
        <v>333</v>
      </c>
    </row>
    <row r="16" spans="1:12">
      <c r="A16" t="s" s="4">
        <v>301</v>
      </c>
      <c r="K16" t="n" s="5">
        <v>170</v>
      </c>
      <c r="L16" t="n" s="5">
        <v>50</v>
      </c>
    </row>
    <row r="17" spans="1:12">
      <c r="A17" t="s" s="4">
        <v>337</v>
      </c>
    </row>
    <row r="18" spans="1:12">
      <c r="A18" t="s" s="3">
        <v>334</v>
      </c>
    </row>
    <row r="19" spans="1:12">
      <c r="A19" t="s" s="4">
        <v>338</v>
      </c>
      <c r="D19" t="n" s="11">
        <v>2</v>
      </c>
    </row>
    <row r="20" spans="1:12">
      <c r="A20" t="s" s="4">
        <v>339</v>
      </c>
    </row>
    <row r="21" spans="1:12">
      <c r="A21" t="s" s="3">
        <v>334</v>
      </c>
    </row>
    <row r="22" spans="1:12">
      <c r="A22" t="s" s="4">
        <v>340</v>
      </c>
      <c r="D22" t="n" s="5">
        <v>1000</v>
      </c>
    </row>
    <row r="23" spans="1:12">
      <c r="A23" t="s" s="4">
        <v>341</v>
      </c>
      <c r="D23" t="n" s="11">
        <v>8</v>
      </c>
      <c r="H23" t="n" s="5">
        <v>8</v>
      </c>
    </row>
    <row r="24" spans="1:12">
      <c r="A24" t="s" s="4">
        <v>342</v>
      </c>
      <c r="D24" t="n" s="11">
        <v>25</v>
      </c>
    </row>
    <row r="25" spans="1:12">
      <c r="A25" t="s" s="4">
        <v>343</v>
      </c>
    </row>
    <row r="26" spans="1:12">
      <c r="A26" t="s" s="3">
        <v>334</v>
      </c>
    </row>
    <row r="27" spans="1:12">
      <c r="A27" t="s" s="4">
        <v>340</v>
      </c>
      <c r="D27" t="n" s="5">
        <v>1200</v>
      </c>
    </row>
    <row r="28" spans="1:12">
      <c r="A28" t="s" s="4">
        <v>341</v>
      </c>
      <c r="D28" t="n" s="11">
        <v>12</v>
      </c>
      <c r="H28" t="n" s="5">
        <v>12</v>
      </c>
    </row>
    <row r="29" spans="1:12">
      <c r="A29" t="s" s="4">
        <v>342</v>
      </c>
      <c r="D29" t="n" s="5">
        <v>35</v>
      </c>
    </row>
    <row r="30" spans="1:12">
      <c r="A30" t="s" s="4">
        <v>344</v>
      </c>
    </row>
    <row r="31" spans="1:12">
      <c r="A31" t="s" s="3">
        <v>334</v>
      </c>
    </row>
    <row r="32" spans="1:12">
      <c r="A32" t="s" s="4">
        <v>340</v>
      </c>
      <c r="B32" t="n" s="5">
        <v>1700</v>
      </c>
    </row>
    <row r="33" spans="1:12">
      <c r="A33" t="s" s="4">
        <v>345</v>
      </c>
      <c r="J33" t="n" s="7">
        <v>21.8</v>
      </c>
    </row>
    <row r="34" spans="1:12">
      <c r="A34" t="s" s="4">
        <v>346</v>
      </c>
      <c r="H34" t="n" s="8">
        <v>1.2</v>
      </c>
    </row>
    <row r="35" spans="1:12">
      <c r="A35" t="s" s="4">
        <v>347</v>
      </c>
    </row>
    <row r="36" spans="1:12">
      <c r="A36" t="s" s="3">
        <v>333</v>
      </c>
    </row>
    <row r="37" spans="1:12">
      <c r="A37" t="s" s="4">
        <v>142</v>
      </c>
      <c r="D37" t="n" s="8">
        <v>0.8</v>
      </c>
      <c r="H37" t="n" s="8">
        <v>35.3</v>
      </c>
    </row>
    <row r="38" spans="1:12">
      <c r="A38" t="s" s="3">
        <v>334</v>
      </c>
    </row>
    <row r="39" spans="1:12">
      <c r="A39" t="s" s="4">
        <v>336</v>
      </c>
      <c r="F39" t="n" s="7">
        <v>1.8</v>
      </c>
      <c r="G39" t="n" s="7">
        <v>-4.2</v>
      </c>
      <c r="I39" t="n" s="7">
        <v>-2.4</v>
      </c>
    </row>
    <row r="40" spans="1:12">
      <c r="A40" t="s" s="4">
        <v>348</v>
      </c>
    </row>
    <row r="41" spans="1:12">
      <c r="A41" t="s" s="3">
        <v>334</v>
      </c>
    </row>
    <row r="42" spans="1:12">
      <c r="A42" t="s" s="4">
        <v>338</v>
      </c>
      <c r="D42" t="n" s="5">
        <v>2</v>
      </c>
      <c r="H42" t="n" s="5">
        <v>2</v>
      </c>
    </row>
    <row r="43" spans="1:12">
      <c r="A43" t="s" s="4">
        <v>349</v>
      </c>
    </row>
    <row r="44" spans="1:12">
      <c r="A44" t="s" s="3">
        <v>334</v>
      </c>
    </row>
    <row r="45" spans="1:12">
      <c r="A45" t="s" s="4">
        <v>338</v>
      </c>
      <c r="D45" t="n" s="7">
        <v>0.9</v>
      </c>
      <c r="H45" t="n" s="7">
        <v>1.2</v>
      </c>
    </row>
    <row r="46" spans="1:12">
      <c r="A46" t="s" s="4">
        <v>350</v>
      </c>
    </row>
    <row r="47" spans="1:12">
      <c r="A47" t="s" s="3">
        <v>334</v>
      </c>
    </row>
    <row r="48" spans="1:12">
      <c r="A48" t="s" s="4">
        <v>351</v>
      </c>
      <c r="C48" t="n" s="7">
        <v>44.3</v>
      </c>
    </row>
  </sheetData>
  <mergeCells count="4">
    <mergeCell ref="A1:A2"/>
    <mergeCell ref="B1:C1"/>
    <mergeCell ref="D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352</v>
      </c>
      <c r="B1" t="s" s="2">
        <v>64</v>
      </c>
      <c r="F1" t="s" s="2">
        <v>1</v>
      </c>
    </row>
    <row r="2" spans="1:7">
      <c r="B2" t="s" s="2">
        <v>2</v>
      </c>
      <c r="C2" t="s" s="2">
        <v>353</v>
      </c>
      <c r="D2" t="s" s="2">
        <v>65</v>
      </c>
      <c r="E2" t="s" s="2">
        <v>354</v>
      </c>
      <c r="F2" t="s" s="2">
        <v>2</v>
      </c>
      <c r="G2" t="s" s="2">
        <v>65</v>
      </c>
    </row>
    <row r="3" spans="1:7">
      <c r="A3" t="s" s="3">
        <v>333</v>
      </c>
    </row>
    <row r="4" spans="1:7">
      <c r="A4" t="s" s="4">
        <v>67</v>
      </c>
      <c r="B4" t="n" s="7">
        <v>759.2</v>
      </c>
      <c r="D4" t="n" s="7">
        <v>872.5</v>
      </c>
      <c r="F4" t="n" s="7">
        <v>2295.6</v>
      </c>
      <c r="G4" t="n" s="7">
        <v>2681.1</v>
      </c>
    </row>
    <row r="5" spans="1:7">
      <c r="A5" t="s" s="4">
        <v>355</v>
      </c>
      <c r="B5" t="n" s="8">
        <v>25.3</v>
      </c>
      <c r="D5" t="n" s="8">
        <v>61.2</v>
      </c>
      <c r="F5" t="n" s="8">
        <v>23.6</v>
      </c>
      <c r="G5" t="n" s="8">
        <v>-3.8</v>
      </c>
    </row>
    <row r="6" spans="1:7">
      <c r="A6" t="s" s="4">
        <v>142</v>
      </c>
      <c r="B6" t="n" s="8">
        <v>-0.8</v>
      </c>
      <c r="C6" t="n" s="7">
        <v>-34.5</v>
      </c>
      <c r="F6" t="n" s="8">
        <v>-35.3</v>
      </c>
      <c r="G6" t="n" s="5">
        <v>0</v>
      </c>
    </row>
    <row r="7" spans="1:7">
      <c r="A7" t="s" s="4">
        <v>336</v>
      </c>
      <c r="B7" t="n" s="8">
        <v>13.5</v>
      </c>
      <c r="D7" t="n" s="8">
        <v>8.9</v>
      </c>
      <c r="F7" t="n" s="8">
        <v>37.8</v>
      </c>
      <c r="G7" t="n" s="8">
        <v>27.6</v>
      </c>
    </row>
    <row r="8" spans="1:7">
      <c r="A8" t="s" s="4">
        <v>356</v>
      </c>
    </row>
    <row r="9" spans="1:7">
      <c r="A9" t="s" s="3">
        <v>333</v>
      </c>
    </row>
    <row r="10" spans="1:7">
      <c r="A10" t="s" s="4">
        <v>67</v>
      </c>
      <c r="B10" t="n" s="8">
        <v>739.9</v>
      </c>
      <c r="D10" t="n" s="8">
        <v>847.4</v>
      </c>
      <c r="F10" t="n" s="8">
        <v>2243.6</v>
      </c>
      <c r="G10" t="n" s="8">
        <v>2502.4</v>
      </c>
    </row>
    <row r="11" spans="1:7">
      <c r="A11" t="s" s="4">
        <v>355</v>
      </c>
      <c r="B11" t="n" s="8">
        <v>57.9</v>
      </c>
      <c r="D11" t="n" s="5">
        <v>59</v>
      </c>
      <c r="F11" t="n" s="8">
        <v>170.3</v>
      </c>
      <c r="G11" t="n" s="8">
        <v>152.8</v>
      </c>
    </row>
    <row r="12" spans="1:7">
      <c r="A12" t="s" s="4">
        <v>357</v>
      </c>
    </row>
    <row r="13" spans="1:7">
      <c r="A13" t="s" s="3">
        <v>333</v>
      </c>
    </row>
    <row r="14" spans="1:7">
      <c r="A14" t="s" s="4">
        <v>358</v>
      </c>
      <c r="B14" t="n" s="8">
        <v>-15.5</v>
      </c>
      <c r="D14" t="n" s="8">
        <v>-37.4</v>
      </c>
      <c r="F14" t="n" s="8">
        <v>-58.4</v>
      </c>
      <c r="G14" t="n" s="8">
        <v>-90.3</v>
      </c>
    </row>
    <row r="15" spans="1:7">
      <c r="A15" t="s" s="4">
        <v>359</v>
      </c>
      <c r="B15" t="n" s="8">
        <v>-5.1</v>
      </c>
      <c r="D15" t="n" s="8">
        <v>-0.5</v>
      </c>
      <c r="F15" t="n" s="8">
        <v>-8.800000000000001</v>
      </c>
      <c r="G15" t="n" s="8">
        <v>-0.8</v>
      </c>
    </row>
    <row r="16" spans="1:7">
      <c r="A16" t="s" s="4">
        <v>360</v>
      </c>
      <c r="B16" t="n" s="8">
        <v>-0.3</v>
      </c>
      <c r="D16" t="n" s="8">
        <v>-0.3</v>
      </c>
      <c r="F16" t="n" s="8">
        <v>5.1</v>
      </c>
      <c r="G16" t="n" s="8">
        <v>3.9</v>
      </c>
    </row>
    <row r="17" spans="1:7">
      <c r="A17" t="s" s="4">
        <v>347</v>
      </c>
    </row>
    <row r="18" spans="1:7">
      <c r="A18" t="s" s="3">
        <v>333</v>
      </c>
    </row>
    <row r="19" spans="1:7">
      <c r="A19" t="s" s="4">
        <v>359</v>
      </c>
      <c r="B19" t="n" s="8">
        <v>-3.8</v>
      </c>
      <c r="D19" t="n" s="8">
        <v>-4.8</v>
      </c>
      <c r="F19" t="n" s="8">
        <v>-30.4</v>
      </c>
      <c r="G19" t="n" s="8">
        <v>-137.9</v>
      </c>
    </row>
    <row r="20" spans="1:7">
      <c r="A20" t="s" s="4">
        <v>142</v>
      </c>
      <c r="B20" t="n" s="8">
        <v>-0.8</v>
      </c>
      <c r="F20" t="n" s="8">
        <v>-35.3</v>
      </c>
    </row>
    <row r="21" spans="1:7">
      <c r="A21" t="s" s="4">
        <v>361</v>
      </c>
      <c r="B21" t="n" s="8">
        <v>-1.5</v>
      </c>
      <c r="D21" t="n" s="8">
        <v>-2.3</v>
      </c>
      <c r="F21" t="n" s="8">
        <v>-3.9</v>
      </c>
      <c r="G21" t="n" s="5">
        <v>-4</v>
      </c>
    </row>
    <row r="22" spans="1:7">
      <c r="A22" t="s" s="4">
        <v>362</v>
      </c>
      <c r="B22" t="n" s="8">
        <v>-6.5</v>
      </c>
      <c r="D22" t="n" s="8">
        <v>-3.7</v>
      </c>
      <c r="F22" t="n" s="5">
        <v>-20</v>
      </c>
      <c r="G22" t="n" s="8">
        <v>-13.3</v>
      </c>
    </row>
    <row r="23" spans="1:7">
      <c r="A23" t="s" s="4">
        <v>363</v>
      </c>
      <c r="B23" t="n" s="5">
        <v>0</v>
      </c>
      <c r="D23" t="n" s="8">
        <v>46.9</v>
      </c>
      <c r="F23" t="n" s="8">
        <v>0.3</v>
      </c>
      <c r="G23" t="n" s="8">
        <v>49.4</v>
      </c>
    </row>
    <row r="24" spans="1:7">
      <c r="A24" t="s" s="4">
        <v>336</v>
      </c>
      <c r="D24" t="n" s="8">
        <v>1.8</v>
      </c>
      <c r="E24" t="n" s="7">
        <v>-4.2</v>
      </c>
      <c r="G24" t="n" s="8">
        <v>-2.4</v>
      </c>
    </row>
    <row r="25" spans="1:7">
      <c r="A25" t="s" s="4">
        <v>364</v>
      </c>
    </row>
    <row r="26" spans="1:7">
      <c r="A26" t="s" s="3">
        <v>333</v>
      </c>
    </row>
    <row r="27" spans="1:7">
      <c r="A27" t="s" s="4">
        <v>67</v>
      </c>
      <c r="B27" t="n" s="8">
        <v>475.3</v>
      </c>
      <c r="D27" t="n" s="8">
        <v>551.2</v>
      </c>
      <c r="F27" t="n" s="8">
        <v>1446.8</v>
      </c>
      <c r="G27" t="n" s="8">
        <v>1635.1</v>
      </c>
    </row>
    <row r="28" spans="1:7">
      <c r="A28" t="s" s="4">
        <v>355</v>
      </c>
      <c r="B28" t="n" s="8">
        <v>25.8</v>
      </c>
      <c r="D28" t="n" s="5">
        <v>29</v>
      </c>
      <c r="F28" t="n" s="5">
        <v>76</v>
      </c>
      <c r="G28" t="n" s="8">
        <v>70.3</v>
      </c>
    </row>
    <row r="29" spans="1:7">
      <c r="A29" t="s" s="4">
        <v>365</v>
      </c>
    </row>
    <row r="30" spans="1:7">
      <c r="A30" t="s" s="3">
        <v>333</v>
      </c>
    </row>
    <row r="31" spans="1:7">
      <c r="A31" t="s" s="4">
        <v>67</v>
      </c>
      <c r="B31" t="n" s="8">
        <v>242.9</v>
      </c>
      <c r="D31" t="n" s="8">
        <v>270.8</v>
      </c>
      <c r="F31" t="n" s="8">
        <v>730.2</v>
      </c>
      <c r="G31" t="n" s="8">
        <v>795.9</v>
      </c>
    </row>
    <row r="32" spans="1:7">
      <c r="A32" t="s" s="4">
        <v>355</v>
      </c>
      <c r="B32" t="n" s="8">
        <v>34.1</v>
      </c>
      <c r="D32" t="n" s="8">
        <v>32.4</v>
      </c>
      <c r="F32" t="n" s="8">
        <v>99.5</v>
      </c>
      <c r="G32" t="n" s="8">
        <v>85.40000000000001</v>
      </c>
    </row>
    <row r="33" spans="1:7">
      <c r="A33" t="s" s="4">
        <v>366</v>
      </c>
    </row>
    <row r="34" spans="1:7">
      <c r="A34" t="s" s="3">
        <v>333</v>
      </c>
    </row>
    <row r="35" spans="1:7">
      <c r="A35" t="s" s="4">
        <v>67</v>
      </c>
      <c r="B35" t="n" s="8">
        <v>19.3</v>
      </c>
      <c r="D35" t="n" s="8">
        <v>25.1</v>
      </c>
      <c r="F35" t="n" s="5">
        <v>52</v>
      </c>
      <c r="G35" t="n" s="8">
        <v>178.7</v>
      </c>
    </row>
    <row r="36" spans="1:7">
      <c r="A36" t="s" s="4">
        <v>355</v>
      </c>
      <c r="B36" t="n" s="8">
        <v>3.8</v>
      </c>
      <c r="D36" t="n" s="8">
        <v>2.5</v>
      </c>
      <c r="F36" t="n" s="8">
        <v>7.9</v>
      </c>
      <c r="G36" t="n" s="8">
        <v>38.8</v>
      </c>
    </row>
    <row r="37" spans="1:7">
      <c r="A37" t="s" s="4">
        <v>367</v>
      </c>
    </row>
    <row r="38" spans="1:7">
      <c r="A38" t="s" s="3">
        <v>333</v>
      </c>
    </row>
    <row r="39" spans="1:7">
      <c r="A39" t="s" s="4">
        <v>67</v>
      </c>
      <c r="B39" t="n" s="8">
        <v>182.6</v>
      </c>
      <c r="D39" t="n" s="8">
        <v>181.6</v>
      </c>
      <c r="F39" t="n" s="8">
        <v>550.3</v>
      </c>
      <c r="G39" t="n" s="8">
        <v>537.7</v>
      </c>
    </row>
    <row r="40" spans="1:7">
      <c r="A40" t="s" s="4">
        <v>355</v>
      </c>
      <c r="B40" t="n" s="8">
        <v>1.4</v>
      </c>
      <c r="D40" t="n" s="8">
        <v>3.9</v>
      </c>
      <c r="F40" t="n" s="8">
        <v>16.1</v>
      </c>
      <c r="G40" t="n" s="8">
        <v>11.1</v>
      </c>
    </row>
    <row r="41" spans="1:7">
      <c r="A41" t="s" s="4">
        <v>368</v>
      </c>
    </row>
    <row r="42" spans="1:7">
      <c r="A42" t="s" s="3">
        <v>333</v>
      </c>
    </row>
    <row r="43" spans="1:7">
      <c r="A43" t="s" s="4">
        <v>67</v>
      </c>
      <c r="B43" t="n" s="8">
        <v>110.8</v>
      </c>
      <c r="D43" t="n" s="8">
        <v>132.7</v>
      </c>
      <c r="F43" t="n" s="8">
        <v>323.9</v>
      </c>
      <c r="G43" t="n" s="8">
        <v>394.6</v>
      </c>
    </row>
    <row r="44" spans="1:7">
      <c r="A44" t="s" s="4">
        <v>355</v>
      </c>
      <c r="B44" t="n" s="8">
        <v>13.7</v>
      </c>
      <c r="D44" t="n" s="8">
        <v>16.7</v>
      </c>
      <c r="F44" t="n" s="8">
        <v>24.5</v>
      </c>
      <c r="G44" t="n" s="8">
        <v>28.2</v>
      </c>
    </row>
    <row r="45" spans="1:7">
      <c r="A45" t="s" s="4">
        <v>369</v>
      </c>
    </row>
    <row r="46" spans="1:7">
      <c r="A46" t="s" s="3">
        <v>333</v>
      </c>
    </row>
    <row r="47" spans="1:7">
      <c r="A47" t="s" s="4">
        <v>67</v>
      </c>
      <c r="B47" t="n" s="8">
        <v>80.40000000000001</v>
      </c>
      <c r="D47" t="n" s="8">
        <v>95.09999999999999</v>
      </c>
      <c r="F47" t="n" s="8">
        <v>251.2</v>
      </c>
      <c r="G47" t="n" s="8">
        <v>293.4</v>
      </c>
    </row>
    <row r="48" spans="1:7">
      <c r="A48" t="s" s="4">
        <v>355</v>
      </c>
      <c r="B48" t="n" s="8">
        <v>3.4</v>
      </c>
      <c r="D48" t="n" s="8">
        <v>-0.4</v>
      </c>
      <c r="F48" t="n" s="8">
        <v>15.8</v>
      </c>
      <c r="G48" t="n" s="8">
        <v>2.4</v>
      </c>
    </row>
    <row r="49" spans="1:7">
      <c r="A49" t="s" s="4">
        <v>370</v>
      </c>
    </row>
    <row r="50" spans="1:7">
      <c r="A50" t="s" s="3">
        <v>333</v>
      </c>
    </row>
    <row r="51" spans="1:7">
      <c r="A51" t="s" s="4">
        <v>67</v>
      </c>
      <c r="B51" t="n" s="8">
        <v>63.6</v>
      </c>
      <c r="D51" t="n" s="8">
        <v>95.8</v>
      </c>
      <c r="F51" t="n" s="8">
        <v>205.1</v>
      </c>
      <c r="G51" t="n" s="8">
        <v>273.7</v>
      </c>
    </row>
    <row r="52" spans="1:7">
      <c r="A52" t="s" s="4">
        <v>355</v>
      </c>
      <c r="B52" t="n" s="8">
        <v>3.7</v>
      </c>
      <c r="D52" t="n" s="8">
        <v>4.8</v>
      </c>
      <c r="F52" t="n" s="8">
        <v>11.9</v>
      </c>
      <c r="G52" t="n" s="8">
        <v>19.9</v>
      </c>
    </row>
    <row r="53" spans="1:7">
      <c r="A53" t="s" s="4">
        <v>371</v>
      </c>
    </row>
    <row r="54" spans="1:7">
      <c r="A54" t="s" s="3">
        <v>333</v>
      </c>
    </row>
    <row r="55" spans="1:7">
      <c r="A55" t="s" s="4">
        <v>67</v>
      </c>
      <c r="B55" t="n" s="8">
        <v>37.9</v>
      </c>
      <c r="D55" t="n" s="5">
        <v>46</v>
      </c>
      <c r="F55" t="n" s="8">
        <v>116.3</v>
      </c>
      <c r="G55" t="n" s="8">
        <v>135.7</v>
      </c>
    </row>
    <row r="56" spans="1:7">
      <c r="A56" t="s" s="4">
        <v>355</v>
      </c>
      <c r="B56" t="n" s="8">
        <v>3.6</v>
      </c>
      <c r="D56" t="n" s="5">
        <v>4</v>
      </c>
      <c r="F56" t="n" s="8">
        <v>7.7</v>
      </c>
      <c r="G56" t="n" s="8">
        <v>8.699999999999999</v>
      </c>
    </row>
    <row r="57" spans="1:7">
      <c r="A57" t="s" s="4">
        <v>372</v>
      </c>
    </row>
    <row r="58" spans="1:7">
      <c r="A58" t="s" s="3">
        <v>333</v>
      </c>
    </row>
    <row r="59" spans="1:7">
      <c r="A59" t="s" s="4">
        <v>67</v>
      </c>
      <c r="B59" t="n" s="8">
        <v>91.7</v>
      </c>
      <c r="D59" t="n" s="8">
        <v>95.40000000000001</v>
      </c>
      <c r="F59" t="n" s="8">
        <v>273.7</v>
      </c>
      <c r="G59" t="n" s="8">
        <v>279.1</v>
      </c>
    </row>
    <row r="60" spans="1:7">
      <c r="A60" t="s" s="4">
        <v>355</v>
      </c>
      <c r="B60" t="n" s="8">
        <v>17.6</v>
      </c>
      <c r="D60" t="n" s="8">
        <v>10.7</v>
      </c>
      <c r="F60" t="n" s="8">
        <v>53.3</v>
      </c>
      <c r="G60" t="n" s="8">
        <v>32.2</v>
      </c>
    </row>
    <row r="61" spans="1:7">
      <c r="A61" t="s" s="4">
        <v>373</v>
      </c>
    </row>
    <row r="62" spans="1:7">
      <c r="A62" t="s" s="3">
        <v>333</v>
      </c>
    </row>
    <row r="63" spans="1:7">
      <c r="A63" t="s" s="4">
        <v>67</v>
      </c>
      <c r="B63" t="n" s="8">
        <v>111.5</v>
      </c>
      <c r="D63" t="n" s="8">
        <v>139.1</v>
      </c>
      <c r="F63" t="n" s="8">
        <v>339.5</v>
      </c>
      <c r="G63" t="n" s="8">
        <v>413.5</v>
      </c>
    </row>
    <row r="64" spans="1:7">
      <c r="A64" t="s" s="4">
        <v>355</v>
      </c>
      <c r="B64" t="n" s="8">
        <v>9.4</v>
      </c>
      <c r="D64" t="n" s="8">
        <v>15.5</v>
      </c>
      <c r="F64" t="n" s="8">
        <v>26.7</v>
      </c>
      <c r="G64" t="n" s="8">
        <v>36.7</v>
      </c>
    </row>
    <row r="65" spans="1:7">
      <c r="A65" t="s" s="4">
        <v>374</v>
      </c>
    </row>
    <row r="66" spans="1:7">
      <c r="A66" t="s" s="3">
        <v>333</v>
      </c>
    </row>
    <row r="67" spans="1:7">
      <c r="A67" t="s" s="4">
        <v>67</v>
      </c>
      <c r="B67" t="n" s="8">
        <v>39.7</v>
      </c>
      <c r="D67" t="n" s="8">
        <v>36.3</v>
      </c>
      <c r="F67" t="n" s="5">
        <v>117</v>
      </c>
      <c r="G67" t="n" s="8">
        <v>103.3</v>
      </c>
    </row>
    <row r="68" spans="1:7">
      <c r="A68" t="s" s="4">
        <v>355</v>
      </c>
      <c r="B68" t="n" s="8">
        <v>7.1</v>
      </c>
      <c r="D68" t="n" s="8">
        <v>6.2</v>
      </c>
      <c r="F68" t="n" s="8">
        <v>19.5</v>
      </c>
      <c r="G68" t="n" s="8">
        <v>16.5</v>
      </c>
    </row>
    <row r="69" spans="1:7">
      <c r="A69" t="s" s="4">
        <v>375</v>
      </c>
    </row>
    <row r="70" spans="1:7">
      <c r="A70" t="s" s="3">
        <v>333</v>
      </c>
    </row>
    <row r="71" spans="1:7">
      <c r="A71" t="s" s="4">
        <v>67</v>
      </c>
      <c r="B71" t="n" s="8">
        <v>21.7</v>
      </c>
      <c r="D71" t="n" s="8">
        <v>25.4</v>
      </c>
      <c r="F71" t="n" s="8">
        <v>66.59999999999999</v>
      </c>
      <c r="G71" t="n" s="8">
        <v>71.40000000000001</v>
      </c>
    </row>
    <row r="72" spans="1:7">
      <c r="A72" t="s" s="4">
        <v>355</v>
      </c>
      <c r="B72" t="n" s="5">
        <v>-2</v>
      </c>
      <c r="D72" t="n" s="7">
        <v>-2.4</v>
      </c>
      <c r="F72" t="n" s="8">
        <v>-5.2</v>
      </c>
      <c r="G72" t="n" s="7">
        <v>-2.9</v>
      </c>
    </row>
    <row r="73" spans="1:7">
      <c r="A73" t="s" s="4">
        <v>376</v>
      </c>
    </row>
    <row r="74" spans="1:7">
      <c r="A74" t="s" s="3">
        <v>333</v>
      </c>
    </row>
    <row r="75" spans="1:7">
      <c r="A75" t="s" s="4">
        <v>211</v>
      </c>
      <c r="B75" t="n" s="8">
        <v>-0.9</v>
      </c>
      <c r="F75" t="n" s="8">
        <v>-1.2</v>
      </c>
    </row>
    <row r="76" spans="1:7">
      <c r="A76" t="s" s="4">
        <v>337</v>
      </c>
    </row>
    <row r="77" spans="1:7">
      <c r="A77" t="s" s="3">
        <v>333</v>
      </c>
    </row>
    <row r="78" spans="1:7">
      <c r="A78" t="s" s="4">
        <v>211</v>
      </c>
      <c r="B78" t="n" s="5">
        <v>-2</v>
      </c>
    </row>
    <row r="79" spans="1:7">
      <c r="A79" t="s" s="4">
        <v>377</v>
      </c>
    </row>
    <row r="80" spans="1:7">
      <c r="A80" t="s" s="3">
        <v>333</v>
      </c>
    </row>
    <row r="81" spans="1:7">
      <c r="A81" t="s" s="4">
        <v>211</v>
      </c>
      <c r="B81" t="n" s="11">
        <v>-2</v>
      </c>
      <c r="F81" t="n" s="11">
        <v>-2</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t="s" s="1">
        <v>378</v>
      </c>
      <c r="B1" t="s" s="2">
        <v>64</v>
      </c>
      <c r="D1" t="s" s="2">
        <v>1</v>
      </c>
      <c r="F1" t="s" s="2">
        <v>327</v>
      </c>
    </row>
    <row r="2" spans="1:6">
      <c r="B2" t="s" s="2">
        <v>2</v>
      </c>
      <c r="C2" t="s" s="2">
        <v>65</v>
      </c>
      <c r="D2" t="s" s="2">
        <v>2</v>
      </c>
      <c r="E2" t="s" s="2">
        <v>65</v>
      </c>
      <c r="F2" t="s" s="2">
        <v>30</v>
      </c>
    </row>
    <row r="3" spans="1:6">
      <c r="A3" t="s" s="3">
        <v>379</v>
      </c>
    </row>
    <row r="4" spans="1:6">
      <c r="A4" t="s" s="4">
        <v>380</v>
      </c>
      <c r="F4" t="n" s="7">
        <v>87.2</v>
      </c>
    </row>
    <row r="5" spans="1:6">
      <c r="A5" t="s" s="4">
        <v>381</v>
      </c>
    </row>
    <row r="6" spans="1:6">
      <c r="A6" t="s" s="3">
        <v>379</v>
      </c>
    </row>
    <row r="7" spans="1:6">
      <c r="A7" t="s" s="4">
        <v>382</v>
      </c>
      <c r="B7" t="n" s="11">
        <v>0</v>
      </c>
      <c r="C7" t="n" s="11">
        <v>0</v>
      </c>
      <c r="D7" t="n" s="11">
        <v>0</v>
      </c>
      <c r="E7" t="n" s="11">
        <v>0</v>
      </c>
    </row>
    <row r="8" spans="1:6">
      <c r="A8" t="s" s="4">
        <v>383</v>
      </c>
      <c r="B8" t="n" s="5">
        <v>9</v>
      </c>
      <c r="C8" t="n" s="8">
        <v>11.3</v>
      </c>
      <c r="D8" t="n" s="5">
        <v>27</v>
      </c>
      <c r="E8" t="n" s="5">
        <v>34</v>
      </c>
    </row>
    <row r="9" spans="1:6">
      <c r="A9" t="s" s="4">
        <v>384</v>
      </c>
      <c r="B9" t="n" s="8">
        <v>-13.6</v>
      </c>
      <c r="C9" t="n" s="8">
        <v>-16.2</v>
      </c>
      <c r="D9" t="n" s="8">
        <v>-40.9</v>
      </c>
      <c r="E9" t="n" s="8">
        <v>-47.8</v>
      </c>
    </row>
    <row r="10" spans="1:6">
      <c r="A10" t="s" s="4">
        <v>385</v>
      </c>
      <c r="B10" t="n" s="8">
        <v>7.7</v>
      </c>
      <c r="C10" t="n" s="5">
        <v>7</v>
      </c>
      <c r="D10" t="n" s="8">
        <v>23.2</v>
      </c>
      <c r="E10" t="n" s="8">
        <v>21.2</v>
      </c>
    </row>
    <row r="11" spans="1:6">
      <c r="A11" t="s" s="4">
        <v>386</v>
      </c>
      <c r="B11" t="n" s="5">
        <v>0</v>
      </c>
      <c r="C11" t="n" s="5">
        <v>0</v>
      </c>
      <c r="D11" t="n" s="5">
        <v>0</v>
      </c>
      <c r="E11" t="n" s="5">
        <v>0</v>
      </c>
    </row>
    <row r="12" spans="1:6">
      <c r="A12" t="s" s="4">
        <v>387</v>
      </c>
      <c r="B12" t="n" s="5">
        <v>0</v>
      </c>
      <c r="C12" t="n" s="5">
        <v>0</v>
      </c>
      <c r="D12" t="n" s="5">
        <v>0</v>
      </c>
      <c r="E12" t="n" s="5">
        <v>0</v>
      </c>
    </row>
    <row r="13" spans="1:6">
      <c r="A13" t="s" s="4">
        <v>388</v>
      </c>
      <c r="B13" t="n" s="8">
        <v>3.1</v>
      </c>
      <c r="C13" t="n" s="8">
        <v>2.1</v>
      </c>
      <c r="D13" t="n" s="8">
        <v>9.300000000000001</v>
      </c>
      <c r="E13" t="n" s="8">
        <v>7.4</v>
      </c>
    </row>
    <row r="14" spans="1:6">
      <c r="A14" t="s" s="4">
        <v>389</v>
      </c>
    </row>
    <row r="15" spans="1:6">
      <c r="A15" t="s" s="3">
        <v>379</v>
      </c>
    </row>
    <row r="16" spans="1:6">
      <c r="A16" t="s" s="4">
        <v>388</v>
      </c>
      <c r="B16" t="n" s="8">
        <v>3.1</v>
      </c>
      <c r="C16" t="n" s="8">
        <v>2.1</v>
      </c>
      <c r="D16" t="n" s="8">
        <v>9.300000000000001</v>
      </c>
      <c r="E16" t="n" s="8">
        <v>7.4</v>
      </c>
    </row>
    <row r="17" spans="1:6">
      <c r="A17" t="s" s="4">
        <v>390</v>
      </c>
    </row>
    <row r="18" spans="1:6">
      <c r="A18" t="s" s="3">
        <v>379</v>
      </c>
    </row>
    <row r="19" spans="1:6">
      <c r="A19" t="s" s="4">
        <v>386</v>
      </c>
      <c r="B19" t="n" s="5">
        <v>0</v>
      </c>
      <c r="C19" t="n" s="5">
        <v>0</v>
      </c>
      <c r="D19" t="n" s="5">
        <v>0</v>
      </c>
      <c r="E19" t="n" s="5">
        <v>0</v>
      </c>
    </row>
    <row r="20" spans="1:6">
      <c r="A20" t="s" s="4">
        <v>391</v>
      </c>
    </row>
    <row r="21" spans="1:6">
      <c r="A21" t="s" s="3">
        <v>379</v>
      </c>
    </row>
    <row r="22" spans="1:6">
      <c r="A22" t="s" s="4">
        <v>382</v>
      </c>
      <c r="B22" t="n" s="8">
        <v>2.6</v>
      </c>
      <c r="C22" t="n" s="8">
        <v>3.1</v>
      </c>
      <c r="D22" t="n" s="8">
        <v>8.1</v>
      </c>
      <c r="E22" t="n" s="8">
        <v>9.800000000000001</v>
      </c>
    </row>
    <row r="23" spans="1:6">
      <c r="A23" t="s" s="4">
        <v>383</v>
      </c>
      <c r="B23" t="n" s="8">
        <v>2.9</v>
      </c>
      <c r="C23" t="n" s="8">
        <v>4.5</v>
      </c>
      <c r="D23" t="n" s="8">
        <v>9.1</v>
      </c>
      <c r="E23" t="n" s="8">
        <v>14.9</v>
      </c>
    </row>
    <row r="24" spans="1:6">
      <c r="A24" t="s" s="4">
        <v>384</v>
      </c>
      <c r="B24" t="n" s="8">
        <v>-2.4</v>
      </c>
      <c r="C24" t="n" s="8">
        <v>-3.7</v>
      </c>
      <c r="D24" t="n" s="8">
        <v>-7.2</v>
      </c>
      <c r="E24" t="n" s="8">
        <v>-11.3</v>
      </c>
    </row>
    <row r="25" spans="1:6">
      <c r="A25" t="s" s="4">
        <v>385</v>
      </c>
      <c r="B25" t="n" s="8">
        <v>1.1</v>
      </c>
      <c r="C25" t="n" s="8">
        <v>0.6</v>
      </c>
      <c r="D25" t="n" s="8">
        <v>3.6</v>
      </c>
      <c r="E25" t="n" s="8">
        <v>1.7</v>
      </c>
    </row>
    <row r="26" spans="1:6">
      <c r="A26" t="s" s="4">
        <v>386</v>
      </c>
      <c r="B26" t="n" s="5">
        <v>0</v>
      </c>
      <c r="C26" t="n" s="8">
        <v>0.2</v>
      </c>
      <c r="D26" t="n" s="8">
        <v>0.2</v>
      </c>
      <c r="E26" t="n" s="8">
        <v>0.6</v>
      </c>
    </row>
    <row r="27" spans="1:6">
      <c r="A27" t="s" s="4">
        <v>387</v>
      </c>
      <c r="B27" t="n" s="8">
        <v>1.5</v>
      </c>
      <c r="C27" t="n" s="8">
        <v>2.4</v>
      </c>
      <c r="D27" t="n" s="8">
        <v>4.9</v>
      </c>
      <c r="E27" t="n" s="8">
        <v>4.2</v>
      </c>
    </row>
    <row r="28" spans="1:6">
      <c r="A28" t="s" s="4">
        <v>388</v>
      </c>
      <c r="B28" t="n" s="8">
        <v>5.7</v>
      </c>
      <c r="C28" t="n" s="8">
        <v>7.1</v>
      </c>
      <c r="D28" t="n" s="8">
        <v>18.7</v>
      </c>
      <c r="E28" t="n" s="8">
        <v>19.9</v>
      </c>
    </row>
    <row r="29" spans="1:6">
      <c r="A29" t="s" s="4">
        <v>392</v>
      </c>
    </row>
    <row r="30" spans="1:6">
      <c r="A30" t="s" s="3">
        <v>379</v>
      </c>
    </row>
    <row r="31" spans="1:6">
      <c r="A31" t="s" s="4">
        <v>388</v>
      </c>
      <c r="B31" t="n" s="8">
        <v>5.7</v>
      </c>
      <c r="C31" t="n" s="8">
        <v>6.6</v>
      </c>
      <c r="D31" t="n" s="8">
        <v>17.6</v>
      </c>
      <c r="E31" t="n" s="8">
        <v>18.5</v>
      </c>
    </row>
    <row r="32" spans="1:6">
      <c r="A32" t="s" s="4">
        <v>393</v>
      </c>
    </row>
    <row r="33" spans="1:6">
      <c r="A33" t="s" s="3">
        <v>379</v>
      </c>
    </row>
    <row r="34" spans="1:6">
      <c r="A34" t="s" s="4">
        <v>388</v>
      </c>
      <c r="B34" t="n" s="5">
        <v>0</v>
      </c>
      <c r="C34" t="n" s="8">
        <v>0.5</v>
      </c>
      <c r="D34" t="n" s="8">
        <v>1.1</v>
      </c>
      <c r="E34" t="n" s="8">
        <v>1.4</v>
      </c>
    </row>
    <row r="35" spans="1:6">
      <c r="A35" t="s" s="4">
        <v>394</v>
      </c>
    </row>
    <row r="36" spans="1:6">
      <c r="A36" t="s" s="3">
        <v>379</v>
      </c>
    </row>
    <row r="37" spans="1:6">
      <c r="A37" t="s" s="4">
        <v>382</v>
      </c>
      <c r="B37" t="n" s="8">
        <v>2.6</v>
      </c>
      <c r="C37" t="n" s="8">
        <v>3.1</v>
      </c>
      <c r="D37" t="n" s="8">
        <v>8.1</v>
      </c>
      <c r="E37" t="n" s="8">
        <v>9.800000000000001</v>
      </c>
    </row>
    <row r="38" spans="1:6">
      <c r="A38" t="s" s="4">
        <v>383</v>
      </c>
      <c r="B38" t="n" s="8">
        <v>11.9</v>
      </c>
      <c r="C38" t="n" s="8">
        <v>15.8</v>
      </c>
      <c r="D38" t="n" s="8">
        <v>36.1</v>
      </c>
      <c r="E38" t="n" s="8">
        <v>48.9</v>
      </c>
    </row>
    <row r="39" spans="1:6">
      <c r="A39" t="s" s="4">
        <v>384</v>
      </c>
      <c r="B39" t="n" s="5">
        <v>-16</v>
      </c>
      <c r="C39" t="n" s="8">
        <v>-19.9</v>
      </c>
      <c r="D39" t="n" s="8">
        <v>-48.1</v>
      </c>
      <c r="E39" t="n" s="8">
        <v>-59.1</v>
      </c>
    </row>
    <row r="40" spans="1:6">
      <c r="A40" t="s" s="4">
        <v>385</v>
      </c>
      <c r="B40" t="n" s="8">
        <v>8.800000000000001</v>
      </c>
      <c r="C40" t="n" s="8">
        <v>7.6</v>
      </c>
      <c r="D40" t="n" s="8">
        <v>26.8</v>
      </c>
      <c r="E40" t="n" s="8">
        <v>22.9</v>
      </c>
    </row>
    <row r="41" spans="1:6">
      <c r="A41" t="s" s="4">
        <v>386</v>
      </c>
      <c r="B41" t="n" s="5">
        <v>0</v>
      </c>
      <c r="C41" t="n" s="8">
        <v>0.2</v>
      </c>
      <c r="D41" t="n" s="8">
        <v>0.2</v>
      </c>
      <c r="E41" t="n" s="8">
        <v>0.6</v>
      </c>
    </row>
    <row r="42" spans="1:6">
      <c r="A42" t="s" s="4">
        <v>387</v>
      </c>
      <c r="B42" t="n" s="8">
        <v>1.5</v>
      </c>
      <c r="C42" t="n" s="8">
        <v>2.4</v>
      </c>
      <c r="D42" t="n" s="8">
        <v>4.9</v>
      </c>
      <c r="E42" t="n" s="8">
        <v>4.2</v>
      </c>
    </row>
    <row r="43" spans="1:6">
      <c r="A43" t="s" s="4">
        <v>388</v>
      </c>
      <c r="B43" t="n" s="8">
        <v>8.800000000000001</v>
      </c>
      <c r="C43" t="n" s="8">
        <v>9.199999999999999</v>
      </c>
      <c r="D43" t="n" s="5">
        <v>28</v>
      </c>
      <c r="E43" t="n" s="8">
        <v>27.3</v>
      </c>
    </row>
    <row r="44" spans="1:6">
      <c r="A44" t="s" s="4">
        <v>395</v>
      </c>
    </row>
    <row r="45" spans="1:6">
      <c r="A45" t="s" s="3">
        <v>379</v>
      </c>
    </row>
    <row r="46" spans="1:6">
      <c r="A46" t="s" s="4">
        <v>388</v>
      </c>
      <c r="B46" t="n" s="8">
        <v>8.800000000000001</v>
      </c>
      <c r="C46" t="n" s="8">
        <v>8.699999999999999</v>
      </c>
      <c r="D46" t="n" s="8">
        <v>26.9</v>
      </c>
      <c r="E46" t="n" s="8">
        <v>25.9</v>
      </c>
    </row>
    <row r="47" spans="1:6">
      <c r="A47" t="s" s="4">
        <v>396</v>
      </c>
    </row>
    <row r="48" spans="1:6">
      <c r="A48" t="s" s="3">
        <v>379</v>
      </c>
    </row>
    <row r="49" spans="1:6">
      <c r="A49" t="s" s="4">
        <v>388</v>
      </c>
      <c r="B49" t="n" s="5">
        <v>0</v>
      </c>
      <c r="C49" t="n" s="8">
        <v>0.5</v>
      </c>
      <c r="D49" t="n" s="8">
        <v>1.1</v>
      </c>
      <c r="E49" t="n" s="8">
        <v>1.4</v>
      </c>
    </row>
    <row r="50" spans="1:6">
      <c r="A50" t="s" s="4">
        <v>397</v>
      </c>
    </row>
    <row r="51" spans="1:6">
      <c r="A51" t="s" s="3">
        <v>379</v>
      </c>
    </row>
    <row r="52" spans="1:6">
      <c r="A52" t="s" s="4">
        <v>382</v>
      </c>
      <c r="B52" t="n" s="5">
        <v>0</v>
      </c>
      <c r="C52" t="n" s="5">
        <v>0</v>
      </c>
      <c r="D52" t="n" s="5">
        <v>0</v>
      </c>
      <c r="E52" t="n" s="5">
        <v>0</v>
      </c>
    </row>
    <row r="53" spans="1:6">
      <c r="A53" t="s" s="4">
        <v>383</v>
      </c>
      <c r="B53" t="n" s="8">
        <v>4.2</v>
      </c>
      <c r="C53" t="n" s="8">
        <v>4.4</v>
      </c>
      <c r="D53" t="n" s="8">
        <v>12.9</v>
      </c>
      <c r="E53" t="n" s="8">
        <v>13.6</v>
      </c>
    </row>
    <row r="54" spans="1:6">
      <c r="A54" t="s" s="4">
        <v>384</v>
      </c>
      <c r="B54" t="n" s="8">
        <v>-5.1</v>
      </c>
      <c r="C54" t="n" s="8">
        <v>-5.6</v>
      </c>
      <c r="D54" t="n" s="8">
        <v>-15.4</v>
      </c>
      <c r="E54" t="n" s="8">
        <v>-16.8</v>
      </c>
    </row>
    <row r="55" spans="1:6">
      <c r="A55" t="s" s="4">
        <v>385</v>
      </c>
      <c r="B55" t="n" s="8">
        <v>3.7</v>
      </c>
      <c r="C55" t="n" s="8">
        <v>2.9</v>
      </c>
      <c r="D55" t="n" s="8">
        <v>11.7</v>
      </c>
      <c r="E55" t="n" s="8">
        <v>9.5</v>
      </c>
    </row>
    <row r="56" spans="1:6">
      <c r="A56" t="s" s="4">
        <v>386</v>
      </c>
      <c r="B56" t="n" s="8">
        <v>-1.1</v>
      </c>
      <c r="C56" t="n" s="8">
        <v>-1.2</v>
      </c>
      <c r="D56" t="n" s="8">
        <v>-3.4</v>
      </c>
      <c r="E56" t="n" s="8">
        <v>-3.5</v>
      </c>
    </row>
    <row r="57" spans="1:6">
      <c r="A57" t="s" s="4">
        <v>388</v>
      </c>
      <c r="B57" t="n" s="8">
        <v>1.7</v>
      </c>
      <c r="C57" t="n" s="8">
        <v>0.5</v>
      </c>
      <c r="D57" t="n" s="8">
        <v>5.8</v>
      </c>
      <c r="E57" t="n" s="8">
        <v>2.8</v>
      </c>
    </row>
    <row r="58" spans="1:6">
      <c r="A58" t="s" s="4">
        <v>398</v>
      </c>
    </row>
    <row r="59" spans="1:6">
      <c r="A59" t="s" s="3">
        <v>379</v>
      </c>
    </row>
    <row r="60" spans="1:6">
      <c r="A60" t="s" s="4">
        <v>382</v>
      </c>
      <c r="B60" t="n" s="5">
        <v>0</v>
      </c>
      <c r="C60" t="n" s="5">
        <v>0</v>
      </c>
      <c r="D60" t="n" s="8">
        <v>0.1</v>
      </c>
      <c r="E60" t="n" s="8">
        <v>0.1</v>
      </c>
    </row>
    <row r="61" spans="1:6">
      <c r="A61" t="s" s="4">
        <v>383</v>
      </c>
      <c r="B61" t="n" s="8">
        <v>0.7</v>
      </c>
      <c r="C61" t="n" s="8">
        <v>0.6</v>
      </c>
      <c r="D61" t="n" s="8">
        <v>2.1</v>
      </c>
      <c r="E61" t="n" s="8">
        <v>1.6</v>
      </c>
    </row>
    <row r="62" spans="1:6">
      <c r="A62" t="s" s="4">
        <v>384</v>
      </c>
      <c r="B62" t="n" s="5">
        <v>0</v>
      </c>
      <c r="C62" t="n" s="5">
        <v>0</v>
      </c>
      <c r="D62" t="n" s="5">
        <v>0</v>
      </c>
      <c r="E62" t="n" s="5">
        <v>0</v>
      </c>
    </row>
    <row r="63" spans="1:6">
      <c r="A63" t="s" s="4">
        <v>385</v>
      </c>
      <c r="B63" t="n" s="8">
        <v>0.8</v>
      </c>
      <c r="C63" t="n" s="8">
        <v>0.2</v>
      </c>
      <c r="D63" t="n" s="8">
        <v>2.3</v>
      </c>
      <c r="E63" t="n" s="8">
        <v>0.5</v>
      </c>
    </row>
    <row r="64" spans="1:6">
      <c r="A64" t="s" s="4">
        <v>386</v>
      </c>
      <c r="B64" t="n" s="8">
        <v>0.5</v>
      </c>
      <c r="C64" t="n" s="8">
        <v>0.4</v>
      </c>
      <c r="D64" t="n" s="8">
        <v>1.4</v>
      </c>
      <c r="E64" t="n" s="8">
        <v>1.3</v>
      </c>
    </row>
    <row r="65" spans="1:6">
      <c r="A65" t="s" s="4">
        <v>388</v>
      </c>
      <c r="B65" t="n" s="5">
        <v>2</v>
      </c>
      <c r="C65" t="n" s="8">
        <v>1.2</v>
      </c>
      <c r="D65" t="n" s="8">
        <v>5.9</v>
      </c>
      <c r="E65" t="n" s="8">
        <v>3.5</v>
      </c>
    </row>
    <row r="66" spans="1:6">
      <c r="A66" t="s" s="4">
        <v>399</v>
      </c>
    </row>
    <row r="67" spans="1:6">
      <c r="A67" t="s" s="3">
        <v>379</v>
      </c>
    </row>
    <row r="68" spans="1:6">
      <c r="A68" t="s" s="4">
        <v>382</v>
      </c>
      <c r="B68" t="n" s="5">
        <v>0</v>
      </c>
      <c r="C68" t="n" s="5">
        <v>0</v>
      </c>
      <c r="D68" t="n" s="8">
        <v>0.1</v>
      </c>
      <c r="E68" t="n" s="8">
        <v>0.1</v>
      </c>
    </row>
    <row r="69" spans="1:6">
      <c r="A69" t="s" s="4">
        <v>383</v>
      </c>
      <c r="B69" t="n" s="8">
        <v>4.9</v>
      </c>
      <c r="C69" t="n" s="5">
        <v>5</v>
      </c>
      <c r="D69" t="n" s="5">
        <v>15</v>
      </c>
      <c r="E69" t="n" s="8">
        <v>15.2</v>
      </c>
    </row>
    <row r="70" spans="1:6">
      <c r="A70" t="s" s="4">
        <v>384</v>
      </c>
      <c r="B70" t="n" s="8">
        <v>-5.1</v>
      </c>
      <c r="C70" t="n" s="8">
        <v>-5.6</v>
      </c>
      <c r="D70" t="n" s="8">
        <v>-15.4</v>
      </c>
      <c r="E70" t="n" s="8">
        <v>-16.8</v>
      </c>
    </row>
    <row r="71" spans="1:6">
      <c r="A71" t="s" s="4">
        <v>385</v>
      </c>
      <c r="B71" t="n" s="8">
        <v>4.5</v>
      </c>
      <c r="C71" t="n" s="8">
        <v>3.1</v>
      </c>
      <c r="D71" t="n" s="5">
        <v>14</v>
      </c>
      <c r="E71" t="n" s="5">
        <v>10</v>
      </c>
    </row>
    <row r="72" spans="1:6">
      <c r="A72" t="s" s="4">
        <v>386</v>
      </c>
      <c r="B72" t="n" s="8">
        <v>-0.6</v>
      </c>
      <c r="C72" t="n" s="8">
        <v>-0.8</v>
      </c>
      <c r="D72" t="n" s="5">
        <v>-2</v>
      </c>
      <c r="E72" t="n" s="8">
        <v>-2.2</v>
      </c>
    </row>
    <row r="73" spans="1:6">
      <c r="A73" t="s" s="4">
        <v>388</v>
      </c>
      <c r="B73" t="n" s="7">
        <v>3.7</v>
      </c>
      <c r="C73" t="n" s="7">
        <v>1.7</v>
      </c>
      <c r="D73" t="n" s="7">
        <v>11.7</v>
      </c>
      <c r="E73" t="n" s="7">
        <v>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64</v>
      </c>
      <c r="D1" t="s" s="2">
        <v>1</v>
      </c>
    </row>
    <row r="2" spans="1:5">
      <c r="B2" t="s" s="2">
        <v>2</v>
      </c>
      <c r="C2" t="s" s="2">
        <v>65</v>
      </c>
      <c r="D2" t="s" s="2">
        <v>2</v>
      </c>
      <c r="E2" t="s" s="2">
        <v>65</v>
      </c>
    </row>
    <row r="3" spans="1:5">
      <c r="A3" t="s" s="3">
        <v>188</v>
      </c>
    </row>
    <row r="4" spans="1:5">
      <c r="A4" t="s" s="4">
        <v>401</v>
      </c>
      <c r="B4" t="n" s="7">
        <v>14.1</v>
      </c>
      <c r="C4" t="n" s="7">
        <v>26.8</v>
      </c>
      <c r="D4" t="n" s="7">
        <v>37.2</v>
      </c>
      <c r="E4" t="n" s="7">
        <v>39.6</v>
      </c>
    </row>
    <row r="5" spans="1:5">
      <c r="A5" t="s" s="4">
        <v>402</v>
      </c>
      <c r="B5" t="s" s="4">
        <v>403</v>
      </c>
      <c r="C5" t="s" s="4">
        <v>404</v>
      </c>
      <c r="D5" t="s" s="4">
        <v>405</v>
      </c>
      <c r="E5" t="s" s="4">
        <v>4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7</v>
      </c>
      <c r="B1" t="s" s="2">
        <v>1</v>
      </c>
    </row>
    <row r="2" spans="1:3">
      <c r="B2" t="s" s="2">
        <v>2</v>
      </c>
      <c r="C2" t="s" s="2">
        <v>65</v>
      </c>
    </row>
    <row r="3" spans="1:3">
      <c r="A3" t="s" s="3">
        <v>188</v>
      </c>
    </row>
    <row r="4" spans="1:3">
      <c r="A4" t="s" s="4">
        <v>408</v>
      </c>
      <c r="B4" t="s" s="4">
        <v>409</v>
      </c>
      <c r="C4" t="s" s="4">
        <v>409</v>
      </c>
    </row>
    <row r="5" spans="1:3">
      <c r="A5" t="s" s="4">
        <v>410</v>
      </c>
      <c r="B5" t="s" s="4">
        <v>411</v>
      </c>
      <c r="C5" t="s" s="4">
        <v>4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3</v>
      </c>
      <c r="B1" t="s" s="2">
        <v>64</v>
      </c>
      <c r="D1" t="s" s="2">
        <v>1</v>
      </c>
    </row>
    <row r="2" spans="1:5">
      <c r="B2" t="s" s="2">
        <v>2</v>
      </c>
      <c r="C2" t="s" s="2">
        <v>65</v>
      </c>
      <c r="D2" t="s" s="2">
        <v>2</v>
      </c>
      <c r="E2" t="s" s="2">
        <v>65</v>
      </c>
    </row>
    <row r="3" spans="1:5">
      <c r="A3" t="s" s="3">
        <v>414</v>
      </c>
    </row>
    <row r="4" spans="1:5">
      <c r="A4" t="s" s="4">
        <v>415</v>
      </c>
      <c r="B4" t="n" s="7">
        <v>-1.1</v>
      </c>
      <c r="C4" t="n" s="7">
        <v>-3.6</v>
      </c>
      <c r="D4" t="n" s="7">
        <v>-6.8</v>
      </c>
      <c r="E4" t="n" s="7">
        <v>-7.9</v>
      </c>
    </row>
    <row r="5" spans="1:5">
      <c r="A5" t="s" s="4">
        <v>416</v>
      </c>
      <c r="B5" t="n" s="8">
        <v>0.2</v>
      </c>
      <c r="C5" t="n" s="8">
        <v>0.5</v>
      </c>
      <c r="D5" t="n" s="8">
        <v>1.7</v>
      </c>
      <c r="E5" t="n" s="8">
        <v>1.3</v>
      </c>
    </row>
    <row r="6" spans="1:5">
      <c r="A6" t="s" s="4">
        <v>417</v>
      </c>
      <c r="B6" t="n" s="8">
        <v>14.6</v>
      </c>
      <c r="C6" t="n" s="8">
        <v>12.5</v>
      </c>
      <c r="D6" t="n" s="8">
        <v>44.6</v>
      </c>
      <c r="E6" t="n" s="8">
        <v>35.5</v>
      </c>
    </row>
    <row r="7" spans="1:5">
      <c r="A7" t="s" s="4">
        <v>418</v>
      </c>
      <c r="B7" t="n" s="8">
        <v>-4.9</v>
      </c>
      <c r="C7" t="n" s="8">
        <v>-3.8</v>
      </c>
      <c r="D7" t="n" s="8">
        <v>-14.9</v>
      </c>
      <c r="E7" t="n" s="8">
        <v>-11.7</v>
      </c>
    </row>
    <row r="8" spans="1:5">
      <c r="A8" t="s" s="4">
        <v>419</v>
      </c>
      <c r="B8" t="n" s="8">
        <v>8.800000000000001</v>
      </c>
      <c r="C8" t="n" s="8">
        <v>5.6</v>
      </c>
      <c r="D8" t="n" s="8">
        <v>24.6</v>
      </c>
      <c r="E8" t="n" s="8">
        <v>17.2</v>
      </c>
    </row>
    <row r="9" spans="1:5">
      <c r="A9" t="s" s="3">
        <v>420</v>
      </c>
    </row>
    <row r="10" spans="1:5">
      <c r="A10" t="s" s="4">
        <v>421</v>
      </c>
      <c r="B10" t="n" s="8">
        <v>-39.8</v>
      </c>
      <c r="C10" t="n" s="8">
        <v>-50.3</v>
      </c>
      <c r="D10" t="n" s="8">
        <v>-83.3</v>
      </c>
      <c r="E10" t="n" s="5">
        <v>-46</v>
      </c>
    </row>
    <row r="11" spans="1:5">
      <c r="A11" t="s" s="4">
        <v>422</v>
      </c>
      <c r="B11" t="n" s="5">
        <v>0</v>
      </c>
      <c r="C11" t="n" s="5">
        <v>0</v>
      </c>
      <c r="D11" t="n" s="5">
        <v>0</v>
      </c>
      <c r="E11" t="n" s="5">
        <v>0</v>
      </c>
    </row>
    <row r="12" spans="1:5">
      <c r="A12" t="s" s="4">
        <v>423</v>
      </c>
      <c r="B12" t="n" s="5">
        <v>0</v>
      </c>
      <c r="C12" t="n" s="8">
        <v>-0.1</v>
      </c>
      <c r="D12" t="n" s="5">
        <v>0</v>
      </c>
      <c r="E12" t="n" s="8">
        <v>-0.3</v>
      </c>
    </row>
    <row r="13" spans="1:5">
      <c r="A13" t="s" s="4">
        <v>424</v>
      </c>
      <c r="B13" t="n" s="5">
        <v>0</v>
      </c>
      <c r="C13" t="n" s="5">
        <v>0</v>
      </c>
      <c r="D13" t="n" s="5">
        <v>0</v>
      </c>
      <c r="E13" t="n" s="5">
        <v>0</v>
      </c>
    </row>
    <row r="14" spans="1:5">
      <c r="A14" t="s" s="4">
        <v>425</v>
      </c>
      <c r="B14" t="n" s="8">
        <v>-39.8</v>
      </c>
      <c r="C14" t="n" s="8">
        <v>-50.4</v>
      </c>
      <c r="D14" t="n" s="8">
        <v>-83.3</v>
      </c>
      <c r="E14" t="n" s="8">
        <v>-46.3</v>
      </c>
    </row>
    <row r="15" spans="1:5">
      <c r="A15" t="s" s="3">
        <v>426</v>
      </c>
    </row>
    <row r="16" spans="1:5">
      <c r="A16" t="s" s="4">
        <v>427</v>
      </c>
      <c r="B16" t="n" s="8">
        <v>-0.2</v>
      </c>
      <c r="C16" t="n" s="8">
        <v>0.1</v>
      </c>
      <c r="D16" t="n" s="8">
        <v>-0.2</v>
      </c>
      <c r="E16" t="n" s="8">
        <v>-0.1</v>
      </c>
    </row>
    <row r="17" spans="1:5">
      <c r="A17" t="s" s="4">
        <v>428</v>
      </c>
      <c r="B17" t="n" s="8">
        <v>0.1</v>
      </c>
      <c r="C17" t="n" s="8">
        <v>-0.1</v>
      </c>
      <c r="D17" t="n" s="8">
        <v>0.1</v>
      </c>
      <c r="E17" t="n" s="5">
        <v>0</v>
      </c>
    </row>
    <row r="18" spans="1:5">
      <c r="A18" t="s" s="4">
        <v>429</v>
      </c>
      <c r="B18" t="n" s="8">
        <v>-0.2</v>
      </c>
      <c r="C18" t="n" s="8">
        <v>-0.4</v>
      </c>
      <c r="D18" t="n" s="8">
        <v>-0.3</v>
      </c>
      <c r="E18" t="n" s="8">
        <v>-0.3</v>
      </c>
    </row>
    <row r="19" spans="1:5">
      <c r="A19" t="s" s="4">
        <v>430</v>
      </c>
      <c r="B19" t="n" s="8">
        <v>0.1</v>
      </c>
      <c r="C19" t="n" s="8">
        <v>0.1</v>
      </c>
      <c r="D19" t="n" s="8">
        <v>0.1</v>
      </c>
      <c r="E19" t="n" s="8">
        <v>0.1</v>
      </c>
    </row>
    <row r="20" spans="1:5">
      <c r="A20" t="s" s="4">
        <v>431</v>
      </c>
      <c r="B20" t="n" s="8">
        <v>-0.2</v>
      </c>
      <c r="C20" t="n" s="8">
        <v>-0.3</v>
      </c>
      <c r="D20" t="n" s="8">
        <v>-0.3</v>
      </c>
      <c r="E20" t="n" s="8">
        <v>-0.3</v>
      </c>
    </row>
    <row r="21" spans="1:5">
      <c r="A21" t="s" s="3">
        <v>432</v>
      </c>
    </row>
    <row r="22" spans="1:5">
      <c r="A22" t="s" s="4">
        <v>433</v>
      </c>
      <c r="B22" t="n" s="8">
        <v>1.8</v>
      </c>
      <c r="C22" t="n" s="8">
        <v>1.4</v>
      </c>
      <c r="D22" t="n" s="8">
        <v>3.7</v>
      </c>
      <c r="E22" t="n" s="8">
        <v>-0.3</v>
      </c>
    </row>
    <row r="23" spans="1:5">
      <c r="A23" t="s" s="4">
        <v>434</v>
      </c>
      <c r="B23" t="n" s="5">
        <v>0</v>
      </c>
      <c r="C23" t="n" s="5">
        <v>0</v>
      </c>
      <c r="D23" t="n" s="5">
        <v>0</v>
      </c>
      <c r="E23" t="n" s="5">
        <v>0</v>
      </c>
    </row>
    <row r="24" spans="1:5">
      <c r="A24" t="s" s="4">
        <v>435</v>
      </c>
      <c r="B24" t="n" s="8">
        <v>-2.2</v>
      </c>
      <c r="C24" t="n" s="8">
        <v>-1.5</v>
      </c>
      <c r="D24" t="n" s="8">
        <v>-3.7</v>
      </c>
      <c r="E24" t="n" s="8">
        <v>0.2</v>
      </c>
    </row>
    <row r="25" spans="1:5">
      <c r="A25" t="s" s="4">
        <v>436</v>
      </c>
      <c r="B25" t="n" s="5">
        <v>0</v>
      </c>
      <c r="C25" t="n" s="5">
        <v>0</v>
      </c>
      <c r="D25" t="n" s="5">
        <v>0</v>
      </c>
      <c r="E25" t="n" s="5">
        <v>0</v>
      </c>
    </row>
    <row r="26" spans="1:5">
      <c r="A26" t="s" s="4">
        <v>437</v>
      </c>
      <c r="B26" t="n" s="8">
        <v>-0.4</v>
      </c>
      <c r="C26" t="n" s="8">
        <v>-0.1</v>
      </c>
      <c r="D26" t="n" s="5">
        <v>0</v>
      </c>
      <c r="E26" t="n" s="8">
        <v>-0.1</v>
      </c>
    </row>
    <row r="27" spans="1:5">
      <c r="A27" t="s" s="4">
        <v>438</v>
      </c>
      <c r="B27" t="n" s="8">
        <v>-39.3</v>
      </c>
      <c r="C27" t="n" s="8">
        <v>-52.4</v>
      </c>
      <c r="D27" t="n" s="8">
        <v>-86.59999999999999</v>
      </c>
      <c r="E27" t="n" s="8">
        <v>-54.3</v>
      </c>
    </row>
    <row r="28" spans="1:5">
      <c r="A28" t="s" s="4">
        <v>439</v>
      </c>
      <c r="B28" t="n" s="8">
        <v>0.3</v>
      </c>
      <c r="C28" t="n" s="8">
        <v>0.4</v>
      </c>
      <c r="D28" t="n" s="8">
        <v>1.8</v>
      </c>
      <c r="E28" t="n" s="8">
        <v>1.3</v>
      </c>
    </row>
    <row r="29" spans="1:5">
      <c r="A29" t="s" s="4">
        <v>440</v>
      </c>
      <c r="B29" t="n" s="8">
        <v>12.2</v>
      </c>
      <c r="C29" t="n" s="8">
        <v>10.5</v>
      </c>
      <c r="D29" t="n" s="8">
        <v>40.6</v>
      </c>
      <c r="E29" t="n" s="8">
        <v>35.1</v>
      </c>
    </row>
    <row r="30" spans="1:5">
      <c r="A30" t="s" s="4">
        <v>441</v>
      </c>
      <c r="B30" t="n" s="8">
        <v>-4.8</v>
      </c>
      <c r="C30" t="n" s="8">
        <v>-3.7</v>
      </c>
      <c r="D30" t="n" s="8">
        <v>-14.8</v>
      </c>
      <c r="E30" t="n" s="8">
        <v>-11.6</v>
      </c>
    </row>
    <row r="31" spans="1:5">
      <c r="A31" t="s" s="4">
        <v>106</v>
      </c>
      <c r="B31" t="n" s="8">
        <v>-31.6</v>
      </c>
      <c r="C31" t="n" s="8">
        <v>-45.2</v>
      </c>
      <c r="D31" t="n" s="5">
        <v>-59</v>
      </c>
      <c r="E31" t="n" s="8">
        <v>-29.5</v>
      </c>
    </row>
    <row r="32" spans="1:5">
      <c r="A32" t="s" s="4">
        <v>442</v>
      </c>
    </row>
    <row r="33" spans="1:5">
      <c r="A33" t="s" s="3">
        <v>414</v>
      </c>
    </row>
    <row r="34" spans="1:5">
      <c r="A34" t="s" s="4">
        <v>415</v>
      </c>
      <c r="B34" t="n" s="8">
        <v>-1.1</v>
      </c>
      <c r="C34" t="n" s="8">
        <v>-3.6</v>
      </c>
      <c r="D34" t="n" s="8">
        <v>-6.8</v>
      </c>
      <c r="E34" t="n" s="8">
        <v>-7.9</v>
      </c>
    </row>
    <row r="35" spans="1:5">
      <c r="A35" t="s" s="4">
        <v>416</v>
      </c>
      <c r="B35" t="n" s="8">
        <v>0.2</v>
      </c>
      <c r="C35" t="n" s="8">
        <v>0.5</v>
      </c>
      <c r="D35" t="n" s="8">
        <v>1.7</v>
      </c>
      <c r="E35" t="n" s="8">
        <v>1.3</v>
      </c>
    </row>
    <row r="36" spans="1:5">
      <c r="A36" t="s" s="4">
        <v>417</v>
      </c>
      <c r="B36" t="n" s="8">
        <v>14.4</v>
      </c>
      <c r="C36" t="n" s="8">
        <v>12.4</v>
      </c>
      <c r="D36" t="n" s="8">
        <v>44.2</v>
      </c>
      <c r="E36" t="n" s="8">
        <v>35.2</v>
      </c>
    </row>
    <row r="37" spans="1:5">
      <c r="A37" t="s" s="4">
        <v>418</v>
      </c>
      <c r="B37" t="n" s="8">
        <v>-4.9</v>
      </c>
      <c r="C37" t="n" s="8">
        <v>-3.8</v>
      </c>
      <c r="D37" t="n" s="8">
        <v>-14.9</v>
      </c>
      <c r="E37" t="n" s="8">
        <v>-11.6</v>
      </c>
    </row>
    <row r="38" spans="1:5">
      <c r="A38" t="s" s="4">
        <v>419</v>
      </c>
      <c r="B38" t="n" s="8">
        <v>8.6</v>
      </c>
      <c r="C38" t="n" s="8">
        <v>5.5</v>
      </c>
      <c r="D38" t="n" s="8">
        <v>24.2</v>
      </c>
      <c r="E38" t="n" s="5">
        <v>17</v>
      </c>
    </row>
    <row r="39" spans="1:5">
      <c r="A39" t="s" s="3">
        <v>420</v>
      </c>
    </row>
    <row r="40" spans="1:5">
      <c r="A40" t="s" s="4">
        <v>421</v>
      </c>
      <c r="B40" t="n" s="8">
        <v>-37.3</v>
      </c>
      <c r="C40" t="n" s="8">
        <v>-48.1</v>
      </c>
      <c r="D40" t="n" s="8">
        <v>-79.7</v>
      </c>
      <c r="E40" t="n" s="8">
        <v>-44.1</v>
      </c>
    </row>
    <row r="41" spans="1:5">
      <c r="A41" t="s" s="4">
        <v>422</v>
      </c>
      <c r="B41" t="n" s="5">
        <v>0</v>
      </c>
      <c r="C41" t="n" s="5">
        <v>0</v>
      </c>
      <c r="D41" t="n" s="5">
        <v>0</v>
      </c>
      <c r="E41" t="n" s="5">
        <v>0</v>
      </c>
    </row>
    <row r="42" spans="1:5">
      <c r="A42" t="s" s="4">
        <v>423</v>
      </c>
      <c r="B42" t="n" s="5">
        <v>0</v>
      </c>
      <c r="C42" t="n" s="8">
        <v>-0.1</v>
      </c>
      <c r="D42" t="n" s="5">
        <v>0</v>
      </c>
      <c r="E42" t="n" s="8">
        <v>-0.3</v>
      </c>
    </row>
    <row r="43" spans="1:5">
      <c r="A43" t="s" s="4">
        <v>424</v>
      </c>
      <c r="B43" t="n" s="5">
        <v>0</v>
      </c>
      <c r="C43" t="n" s="5">
        <v>0</v>
      </c>
      <c r="D43" t="n" s="5">
        <v>0</v>
      </c>
      <c r="E43" t="n" s="5">
        <v>0</v>
      </c>
    </row>
    <row r="44" spans="1:5">
      <c r="A44" t="s" s="4">
        <v>425</v>
      </c>
      <c r="B44" t="n" s="8">
        <v>-37.3</v>
      </c>
      <c r="C44" t="n" s="8">
        <v>-48.2</v>
      </c>
      <c r="D44" t="n" s="8">
        <v>-79.7</v>
      </c>
      <c r="E44" t="n" s="8">
        <v>-44.4</v>
      </c>
    </row>
    <row r="45" spans="1:5">
      <c r="A45" t="s" s="3">
        <v>426</v>
      </c>
    </row>
    <row r="46" spans="1:5">
      <c r="A46" t="s" s="4">
        <v>427</v>
      </c>
      <c r="B46" t="n" s="8">
        <v>-0.2</v>
      </c>
      <c r="C46" t="n" s="8">
        <v>0.1</v>
      </c>
      <c r="D46" t="n" s="8">
        <v>-0.2</v>
      </c>
      <c r="E46" t="n" s="8">
        <v>-0.1</v>
      </c>
    </row>
    <row r="47" spans="1:5">
      <c r="A47" t="s" s="4">
        <v>428</v>
      </c>
      <c r="B47" t="n" s="8">
        <v>0.1</v>
      </c>
      <c r="C47" t="n" s="8">
        <v>-0.1</v>
      </c>
      <c r="D47" t="n" s="8">
        <v>0.1</v>
      </c>
      <c r="E47" t="n" s="5">
        <v>0</v>
      </c>
    </row>
    <row r="48" spans="1:5">
      <c r="A48" t="s" s="4">
        <v>429</v>
      </c>
      <c r="B48" t="n" s="8">
        <v>-0.2</v>
      </c>
      <c r="C48" t="n" s="8">
        <v>-0.4</v>
      </c>
      <c r="D48" t="n" s="8">
        <v>-0.3</v>
      </c>
      <c r="E48" t="n" s="8">
        <v>-0.3</v>
      </c>
    </row>
    <row r="49" spans="1:5">
      <c r="A49" t="s" s="4">
        <v>430</v>
      </c>
      <c r="B49" t="n" s="8">
        <v>0.1</v>
      </c>
      <c r="C49" t="n" s="8">
        <v>0.1</v>
      </c>
      <c r="D49" t="n" s="8">
        <v>0.1</v>
      </c>
      <c r="E49" t="n" s="8">
        <v>0.1</v>
      </c>
    </row>
    <row r="50" spans="1:5">
      <c r="A50" t="s" s="4">
        <v>431</v>
      </c>
      <c r="B50" t="n" s="8">
        <v>-0.2</v>
      </c>
      <c r="C50" t="n" s="8">
        <v>-0.3</v>
      </c>
      <c r="D50" t="n" s="8">
        <v>-0.3</v>
      </c>
      <c r="E50" t="n" s="8">
        <v>-0.3</v>
      </c>
    </row>
    <row r="51" spans="1:5">
      <c r="A51" t="s" s="3">
        <v>432</v>
      </c>
    </row>
    <row r="52" spans="1:5">
      <c r="A52" t="s" s="4">
        <v>433</v>
      </c>
      <c r="B52" t="n" s="8">
        <v>1.8</v>
      </c>
      <c r="C52" t="n" s="8">
        <v>1.4</v>
      </c>
      <c r="D52" t="n" s="8">
        <v>3.7</v>
      </c>
      <c r="E52" t="n" s="8">
        <v>-0.3</v>
      </c>
    </row>
    <row r="53" spans="1:5">
      <c r="A53" t="s" s="4">
        <v>434</v>
      </c>
      <c r="B53" t="n" s="5">
        <v>0</v>
      </c>
      <c r="C53" t="n" s="5">
        <v>0</v>
      </c>
      <c r="D53" t="n" s="5">
        <v>0</v>
      </c>
      <c r="E53" t="n" s="5">
        <v>0</v>
      </c>
    </row>
    <row r="54" spans="1:5">
      <c r="A54" t="s" s="4">
        <v>435</v>
      </c>
      <c r="B54" t="n" s="8">
        <v>-2.2</v>
      </c>
      <c r="C54" t="n" s="8">
        <v>-1.5</v>
      </c>
      <c r="D54" t="n" s="8">
        <v>-3.7</v>
      </c>
      <c r="E54" t="n" s="8">
        <v>0.2</v>
      </c>
    </row>
    <row r="55" spans="1:5">
      <c r="A55" t="s" s="4">
        <v>436</v>
      </c>
      <c r="B55" t="n" s="5">
        <v>0</v>
      </c>
      <c r="C55" t="n" s="5">
        <v>0</v>
      </c>
      <c r="D55" t="n" s="5">
        <v>0</v>
      </c>
      <c r="E55" t="n" s="5">
        <v>0</v>
      </c>
    </row>
    <row r="56" spans="1:5">
      <c r="A56" t="s" s="4">
        <v>437</v>
      </c>
      <c r="B56" t="n" s="8">
        <v>-0.4</v>
      </c>
      <c r="C56" t="n" s="8">
        <v>-0.1</v>
      </c>
      <c r="D56" t="n" s="5">
        <v>0</v>
      </c>
      <c r="E56" t="n" s="8">
        <v>-0.1</v>
      </c>
    </row>
    <row r="57" spans="1:5">
      <c r="A57" t="s" s="4">
        <v>438</v>
      </c>
      <c r="B57" t="n" s="8">
        <v>-36.8</v>
      </c>
      <c r="C57" t="n" s="8">
        <v>-50.2</v>
      </c>
      <c r="D57" t="n" s="5">
        <v>-83</v>
      </c>
      <c r="E57" t="n" s="8">
        <v>-52.4</v>
      </c>
    </row>
    <row r="58" spans="1:5">
      <c r="A58" t="s" s="4">
        <v>439</v>
      </c>
      <c r="B58" t="n" s="8">
        <v>0.3</v>
      </c>
      <c r="C58" t="n" s="8">
        <v>0.4</v>
      </c>
      <c r="D58" t="n" s="8">
        <v>1.8</v>
      </c>
      <c r="E58" t="n" s="8">
        <v>1.3</v>
      </c>
    </row>
    <row r="59" spans="1:5">
      <c r="A59" t="s" s="4">
        <v>440</v>
      </c>
      <c r="B59" t="n" s="5">
        <v>12</v>
      </c>
      <c r="C59" t="n" s="8">
        <v>10.4</v>
      </c>
      <c r="D59" t="n" s="8">
        <v>40.2</v>
      </c>
      <c r="E59" t="n" s="8">
        <v>34.8</v>
      </c>
    </row>
    <row r="60" spans="1:5">
      <c r="A60" t="s" s="4">
        <v>441</v>
      </c>
      <c r="B60" t="n" s="8">
        <v>-4.8</v>
      </c>
      <c r="C60" t="n" s="8">
        <v>-3.7</v>
      </c>
      <c r="D60" t="n" s="8">
        <v>-14.8</v>
      </c>
      <c r="E60" t="n" s="8">
        <v>-11.5</v>
      </c>
    </row>
    <row r="61" spans="1:5">
      <c r="A61" t="s" s="4">
        <v>106</v>
      </c>
      <c r="B61" t="n" s="8">
        <v>-29.3</v>
      </c>
      <c r="C61" t="n" s="8">
        <v>-43.1</v>
      </c>
      <c r="D61" t="n" s="8">
        <v>-55.8</v>
      </c>
      <c r="E61" t="n" s="8">
        <v>-27.8</v>
      </c>
    </row>
    <row r="62" spans="1:5">
      <c r="A62" t="s" s="4">
        <v>116</v>
      </c>
    </row>
    <row r="63" spans="1:5">
      <c r="A63" t="s" s="3">
        <v>414</v>
      </c>
    </row>
    <row r="64" spans="1:5">
      <c r="A64" t="s" s="4">
        <v>415</v>
      </c>
      <c r="B64" t="n" s="5">
        <v>0</v>
      </c>
      <c r="C64" t="n" s="5">
        <v>0</v>
      </c>
      <c r="D64" t="n" s="5">
        <v>0</v>
      </c>
      <c r="E64" t="n" s="5">
        <v>0</v>
      </c>
    </row>
    <row r="65" spans="1:5">
      <c r="A65" t="s" s="4">
        <v>416</v>
      </c>
      <c r="B65" t="n" s="5">
        <v>0</v>
      </c>
      <c r="C65" t="n" s="5">
        <v>0</v>
      </c>
      <c r="D65" t="n" s="5">
        <v>0</v>
      </c>
      <c r="E65" t="n" s="5">
        <v>0</v>
      </c>
    </row>
    <row r="66" spans="1:5">
      <c r="A66" t="s" s="4">
        <v>417</v>
      </c>
      <c r="B66" t="n" s="8">
        <v>0.2</v>
      </c>
      <c r="C66" t="n" s="8">
        <v>0.1</v>
      </c>
      <c r="D66" t="n" s="8">
        <v>0.4</v>
      </c>
      <c r="E66" t="n" s="8">
        <v>0.3</v>
      </c>
    </row>
    <row r="67" spans="1:5">
      <c r="A67" t="s" s="4">
        <v>418</v>
      </c>
      <c r="B67" t="n" s="5">
        <v>0</v>
      </c>
      <c r="C67" t="n" s="5">
        <v>0</v>
      </c>
      <c r="D67" t="n" s="5">
        <v>0</v>
      </c>
      <c r="E67" t="n" s="8">
        <v>-0.1</v>
      </c>
    </row>
    <row r="68" spans="1:5">
      <c r="A68" t="s" s="4">
        <v>419</v>
      </c>
      <c r="B68" t="n" s="8">
        <v>0.2</v>
      </c>
      <c r="C68" t="n" s="8">
        <v>0.1</v>
      </c>
      <c r="D68" t="n" s="8">
        <v>0.4</v>
      </c>
      <c r="E68" t="n" s="8">
        <v>0.2</v>
      </c>
    </row>
    <row r="69" spans="1:5">
      <c r="A69" t="s" s="3">
        <v>420</v>
      </c>
    </row>
    <row r="70" spans="1:5">
      <c r="A70" t="s" s="4">
        <v>421</v>
      </c>
      <c r="B70" t="n" s="8">
        <v>-2.5</v>
      </c>
      <c r="C70" t="n" s="8">
        <v>-2.2</v>
      </c>
      <c r="D70" t="n" s="8">
        <v>-3.6</v>
      </c>
      <c r="E70" t="n" s="8">
        <v>-1.9</v>
      </c>
    </row>
    <row r="71" spans="1:5">
      <c r="A71" t="s" s="4">
        <v>422</v>
      </c>
      <c r="B71" t="n" s="5">
        <v>0</v>
      </c>
      <c r="C71" t="n" s="5">
        <v>0</v>
      </c>
      <c r="D71" t="n" s="5">
        <v>0</v>
      </c>
      <c r="E71" t="n" s="5">
        <v>0</v>
      </c>
    </row>
    <row r="72" spans="1:5">
      <c r="A72" t="s" s="4">
        <v>423</v>
      </c>
      <c r="B72" t="n" s="5">
        <v>0</v>
      </c>
      <c r="C72" t="n" s="5">
        <v>0</v>
      </c>
      <c r="D72" t="n" s="5">
        <v>0</v>
      </c>
      <c r="E72" t="n" s="5">
        <v>0</v>
      </c>
    </row>
    <row r="73" spans="1:5">
      <c r="A73" t="s" s="4">
        <v>424</v>
      </c>
      <c r="B73" t="n" s="5">
        <v>0</v>
      </c>
      <c r="C73" t="n" s="5">
        <v>0</v>
      </c>
      <c r="D73" t="n" s="5">
        <v>0</v>
      </c>
      <c r="E73" t="n" s="5">
        <v>0</v>
      </c>
    </row>
    <row r="74" spans="1:5">
      <c r="A74" t="s" s="4">
        <v>425</v>
      </c>
      <c r="B74" t="n" s="8">
        <v>-2.5</v>
      </c>
      <c r="C74" t="n" s="8">
        <v>-2.2</v>
      </c>
      <c r="D74" t="n" s="8">
        <v>-3.6</v>
      </c>
      <c r="E74" t="n" s="8">
        <v>-1.9</v>
      </c>
    </row>
    <row r="75" spans="1:5">
      <c r="A75" t="s" s="3">
        <v>432</v>
      </c>
    </row>
    <row r="76" spans="1:5">
      <c r="A76" t="s" s="4">
        <v>438</v>
      </c>
      <c r="B76" t="n" s="8">
        <v>-2.5</v>
      </c>
      <c r="C76" t="n" s="8">
        <v>-2.2</v>
      </c>
      <c r="D76" t="n" s="8">
        <v>-3.6</v>
      </c>
      <c r="E76" t="n" s="8">
        <v>-1.9</v>
      </c>
    </row>
    <row r="77" spans="1:5">
      <c r="A77" t="s" s="4">
        <v>439</v>
      </c>
      <c r="B77" t="n" s="5">
        <v>0</v>
      </c>
      <c r="C77" t="n" s="5">
        <v>0</v>
      </c>
      <c r="D77" t="n" s="5">
        <v>0</v>
      </c>
      <c r="E77" t="n" s="5">
        <v>0</v>
      </c>
    </row>
    <row r="78" spans="1:5">
      <c r="A78" t="s" s="4">
        <v>440</v>
      </c>
      <c r="B78" t="n" s="8">
        <v>0.2</v>
      </c>
      <c r="C78" t="n" s="8">
        <v>0.1</v>
      </c>
      <c r="D78" t="n" s="8">
        <v>0.4</v>
      </c>
      <c r="E78" t="n" s="8">
        <v>0.3</v>
      </c>
    </row>
    <row r="79" spans="1:5">
      <c r="A79" t="s" s="4">
        <v>441</v>
      </c>
      <c r="B79" t="n" s="5">
        <v>0</v>
      </c>
      <c r="C79" t="n" s="5">
        <v>0</v>
      </c>
      <c r="D79" t="n" s="5">
        <v>0</v>
      </c>
      <c r="E79" t="n" s="8">
        <v>-0.1</v>
      </c>
    </row>
    <row r="80" spans="1:5">
      <c r="A80" t="s" s="4">
        <v>106</v>
      </c>
      <c r="B80" t="n" s="7">
        <v>-2.3</v>
      </c>
      <c r="C80" t="n" s="7">
        <v>-2.1</v>
      </c>
      <c r="D80" t="n" s="7">
        <v>-3.2</v>
      </c>
      <c r="E80" t="n" s="7">
        <v>-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64</v>
      </c>
      <c r="D1" t="s" s="2">
        <v>1</v>
      </c>
    </row>
    <row r="2" spans="1:5">
      <c r="B2" t="s" s="2">
        <v>2</v>
      </c>
      <c r="C2" t="s" s="2">
        <v>65</v>
      </c>
      <c r="D2" t="s" s="2">
        <v>2</v>
      </c>
      <c r="E2" t="s" s="2">
        <v>65</v>
      </c>
    </row>
    <row r="3" spans="1:5">
      <c r="A3" t="s" s="3">
        <v>444</v>
      </c>
    </row>
    <row r="4" spans="1:5">
      <c r="A4" t="s" s="4">
        <v>69</v>
      </c>
      <c r="B4" t="n" s="7">
        <v>616.4</v>
      </c>
      <c r="C4" t="n" s="7">
        <v>726.6</v>
      </c>
      <c r="D4" t="n" s="7">
        <v>1866.4</v>
      </c>
      <c r="E4" t="n" s="7">
        <v>2205.2</v>
      </c>
    </row>
    <row r="5" spans="1:5">
      <c r="A5" t="s" s="4">
        <v>70</v>
      </c>
      <c r="B5" t="n" s="8">
        <v>111.1</v>
      </c>
      <c r="C5" t="n" s="8">
        <v>130.6</v>
      </c>
      <c r="D5" t="n" s="8">
        <v>343.4</v>
      </c>
      <c r="E5" t="n" s="8">
        <v>401.9</v>
      </c>
    </row>
    <row r="6" spans="1:5">
      <c r="A6" t="s" s="4">
        <v>72</v>
      </c>
      <c r="B6" t="n" s="8">
        <v>-6.4</v>
      </c>
      <c r="C6" t="n" s="8">
        <v>45.9</v>
      </c>
      <c r="D6" t="n" s="8">
        <v>-62.2</v>
      </c>
      <c r="E6" t="n" s="8">
        <v>-77.8</v>
      </c>
    </row>
    <row r="7" spans="1:5">
      <c r="A7" t="s" s="4">
        <v>445</v>
      </c>
      <c r="B7" t="n" s="8">
        <v>0.9</v>
      </c>
      <c r="C7" t="n" s="8">
        <v>0.4</v>
      </c>
      <c r="D7" t="n" s="8">
        <v>1.7</v>
      </c>
      <c r="E7" t="n" s="5">
        <v>1</v>
      </c>
    </row>
    <row r="8" spans="1:5">
      <c r="A8" t="s" s="4">
        <v>446</v>
      </c>
    </row>
    <row r="9" spans="1:5">
      <c r="A9" t="s" s="3">
        <v>444</v>
      </c>
    </row>
    <row r="10" spans="1:5">
      <c r="A10" t="s" s="4">
        <v>69</v>
      </c>
      <c r="B10" t="n" s="5">
        <v>9</v>
      </c>
      <c r="C10" t="n" s="8">
        <v>8.300000000000001</v>
      </c>
      <c r="D10" t="n" s="8">
        <v>27.7</v>
      </c>
      <c r="E10" t="n" s="8">
        <v>25.4</v>
      </c>
    </row>
    <row r="11" spans="1:5">
      <c r="A11" t="s" s="4">
        <v>70</v>
      </c>
      <c r="B11" t="n" s="8">
        <v>3.5</v>
      </c>
      <c r="C11" t="n" s="8">
        <v>2.1</v>
      </c>
      <c r="D11" t="n" s="8">
        <v>10.9</v>
      </c>
      <c r="E11" t="n" s="8">
        <v>6.8</v>
      </c>
    </row>
    <row r="12" spans="1:5">
      <c r="A12" t="s" s="4">
        <v>447</v>
      </c>
    </row>
    <row r="13" spans="1:5">
      <c r="A13" t="s" s="3">
        <v>444</v>
      </c>
    </row>
    <row r="14" spans="1:5">
      <c r="A14" t="s" s="4">
        <v>72</v>
      </c>
      <c r="B14" t="n" s="8">
        <v>2.2</v>
      </c>
      <c r="C14" t="n" s="8">
        <v>1.8</v>
      </c>
      <c r="D14" t="n" s="8">
        <v>4.1</v>
      </c>
      <c r="E14" t="n" s="8">
        <v>0.6</v>
      </c>
    </row>
    <row r="15" spans="1:5">
      <c r="A15" t="s" s="4">
        <v>445</v>
      </c>
      <c r="B15" t="n" s="7">
        <v>-0.1</v>
      </c>
      <c r="C15" t="n" s="7">
        <v>-0.3</v>
      </c>
      <c r="D15" t="n" s="7">
        <v>-0.4</v>
      </c>
      <c r="E15" t="n" s="7">
        <v>-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64</v>
      </c>
      <c r="D1" t="s" s="2">
        <v>1</v>
      </c>
    </row>
    <row r="2" spans="1:5">
      <c r="B2" t="s" s="2">
        <v>2</v>
      </c>
      <c r="C2" t="s" s="2">
        <v>65</v>
      </c>
      <c r="D2" t="s" s="2">
        <v>2</v>
      </c>
      <c r="E2" t="s" s="2">
        <v>65</v>
      </c>
    </row>
    <row r="3" spans="1:5">
      <c r="A3" t="s" s="3">
        <v>449</v>
      </c>
    </row>
    <row r="4" spans="1:5">
      <c r="A4" t="s" s="4">
        <v>450</v>
      </c>
      <c r="D4" t="n" s="11">
        <v>-792</v>
      </c>
    </row>
    <row r="5" spans="1:5">
      <c r="A5" t="s" s="4">
        <v>106</v>
      </c>
      <c r="B5" t="n" s="7">
        <v>-31.6</v>
      </c>
      <c r="C5" t="n" s="7">
        <v>-45.2</v>
      </c>
      <c r="D5" t="n" s="5">
        <v>-59</v>
      </c>
      <c r="E5" t="n" s="7">
        <v>-29.5</v>
      </c>
    </row>
    <row r="6" spans="1:5">
      <c r="A6" t="s" s="4">
        <v>129</v>
      </c>
      <c r="D6" t="n" s="8">
        <v>-1.3</v>
      </c>
    </row>
    <row r="7" spans="1:5">
      <c r="A7" t="s" s="4">
        <v>451</v>
      </c>
      <c r="B7" t="n" s="8">
        <v>-848.1</v>
      </c>
      <c r="D7" t="n" s="8">
        <v>-848.1</v>
      </c>
    </row>
    <row r="8" spans="1:5">
      <c r="A8" t="s" s="4">
        <v>452</v>
      </c>
    </row>
    <row r="9" spans="1:5">
      <c r="A9" t="s" s="3">
        <v>449</v>
      </c>
    </row>
    <row r="10" spans="1:5">
      <c r="A10" t="s" s="4">
        <v>450</v>
      </c>
      <c r="D10" t="n" s="5">
        <v>-792</v>
      </c>
    </row>
    <row r="11" spans="1:5">
      <c r="A11" t="s" s="4">
        <v>453</v>
      </c>
      <c r="D11" t="n" s="8">
        <v>-81.2</v>
      </c>
    </row>
    <row r="12" spans="1:5">
      <c r="A12" t="s" s="4">
        <v>454</v>
      </c>
      <c r="D12" t="n" s="8">
        <v>25.4</v>
      </c>
    </row>
    <row r="13" spans="1:5">
      <c r="A13" t="s" s="4">
        <v>106</v>
      </c>
      <c r="D13" t="n" s="8">
        <v>-55.8</v>
      </c>
    </row>
    <row r="14" spans="1:5">
      <c r="A14" t="s" s="4">
        <v>129</v>
      </c>
      <c r="D14" t="n" s="8">
        <v>-0.3</v>
      </c>
    </row>
    <row r="15" spans="1:5">
      <c r="A15" t="s" s="4">
        <v>451</v>
      </c>
      <c r="B15" t="n" s="8">
        <v>-848.1</v>
      </c>
      <c r="D15" t="n" s="8">
        <v>-848.1</v>
      </c>
    </row>
    <row r="16" spans="1:5">
      <c r="A16" t="s" s="4">
        <v>455</v>
      </c>
    </row>
    <row r="17" spans="1:5">
      <c r="A17" t="s" s="3">
        <v>449</v>
      </c>
    </row>
    <row r="18" spans="1:5">
      <c r="A18" t="s" s="4">
        <v>450</v>
      </c>
      <c r="D18" t="n" s="8">
        <v>-571.7</v>
      </c>
    </row>
    <row r="19" spans="1:5">
      <c r="A19" t="s" s="4">
        <v>453</v>
      </c>
      <c r="D19" t="n" s="8">
        <v>-5.1</v>
      </c>
    </row>
    <row r="20" spans="1:5">
      <c r="A20" t="s" s="4">
        <v>454</v>
      </c>
      <c r="D20" t="n" s="8">
        <v>29.3</v>
      </c>
    </row>
    <row r="21" spans="1:5">
      <c r="A21" t="s" s="4">
        <v>106</v>
      </c>
      <c r="D21" t="n" s="8">
        <v>24.2</v>
      </c>
    </row>
    <row r="22" spans="1:5">
      <c r="A22" t="s" s="4">
        <v>129</v>
      </c>
      <c r="D22" t="n" s="5">
        <v>0</v>
      </c>
    </row>
    <row r="23" spans="1:5">
      <c r="A23" t="s" s="4">
        <v>451</v>
      </c>
      <c r="B23" t="n" s="8">
        <v>-547.5</v>
      </c>
      <c r="D23" t="n" s="8">
        <v>-547.5</v>
      </c>
    </row>
    <row r="24" spans="1:5">
      <c r="A24" t="s" s="4">
        <v>456</v>
      </c>
    </row>
    <row r="25" spans="1:5">
      <c r="A25" t="s" s="3">
        <v>449</v>
      </c>
    </row>
    <row r="26" spans="1:5">
      <c r="A26" t="s" s="4">
        <v>450</v>
      </c>
      <c r="D26" t="n" s="8">
        <v>-222.1</v>
      </c>
    </row>
    <row r="27" spans="1:5">
      <c r="A27" t="s" s="4">
        <v>453</v>
      </c>
      <c r="D27" t="n" s="8">
        <v>-79.7</v>
      </c>
    </row>
    <row r="28" spans="1:5">
      <c r="A28" t="s" s="4">
        <v>454</v>
      </c>
      <c r="D28" t="n" s="5">
        <v>0</v>
      </c>
    </row>
    <row r="29" spans="1:5">
      <c r="A29" t="s" s="4">
        <v>106</v>
      </c>
      <c r="D29" t="n" s="8">
        <v>-79.7</v>
      </c>
    </row>
    <row r="30" spans="1:5">
      <c r="A30" t="s" s="4">
        <v>129</v>
      </c>
      <c r="D30" t="n" s="8">
        <v>-0.3</v>
      </c>
    </row>
    <row r="31" spans="1:5">
      <c r="A31" t="s" s="4">
        <v>451</v>
      </c>
      <c r="B31" t="n" s="8">
        <v>-302.1</v>
      </c>
      <c r="D31" t="n" s="8">
        <v>-302.1</v>
      </c>
    </row>
    <row r="32" spans="1:5">
      <c r="A32" t="s" s="4">
        <v>457</v>
      </c>
    </row>
    <row r="33" spans="1:5">
      <c r="A33" t="s" s="3">
        <v>449</v>
      </c>
    </row>
    <row r="34" spans="1:5">
      <c r="A34" t="s" s="4">
        <v>450</v>
      </c>
      <c r="D34" t="n" s="8">
        <v>1.4</v>
      </c>
    </row>
    <row r="35" spans="1:5">
      <c r="A35" t="s" s="4">
        <v>453</v>
      </c>
      <c r="D35" t="n" s="8">
        <v>-0.1</v>
      </c>
    </row>
    <row r="36" spans="1:5">
      <c r="A36" t="s" s="4">
        <v>454</v>
      </c>
      <c r="D36" t="n" s="8">
        <v>-0.2</v>
      </c>
    </row>
    <row r="37" spans="1:5">
      <c r="A37" t="s" s="4">
        <v>106</v>
      </c>
      <c r="D37" t="n" s="8">
        <v>-0.3</v>
      </c>
    </row>
    <row r="38" spans="1:5">
      <c r="A38" t="s" s="4">
        <v>129</v>
      </c>
      <c r="D38" t="n" s="5">
        <v>0</v>
      </c>
    </row>
    <row r="39" spans="1:5">
      <c r="A39" t="s" s="4">
        <v>451</v>
      </c>
      <c r="B39" t="n" s="8">
        <v>1.1</v>
      </c>
      <c r="D39" t="n" s="8">
        <v>1.1</v>
      </c>
    </row>
    <row r="40" spans="1:5">
      <c r="A40" t="s" s="4">
        <v>458</v>
      </c>
    </row>
    <row r="41" spans="1:5">
      <c r="A41" t="s" s="3">
        <v>449</v>
      </c>
    </row>
    <row r="42" spans="1:5">
      <c r="A42" t="s" s="4">
        <v>450</v>
      </c>
      <c r="D42" t="n" s="8">
        <v>0.4</v>
      </c>
    </row>
    <row r="43" spans="1:5">
      <c r="A43" t="s" s="4">
        <v>453</v>
      </c>
      <c r="D43" t="n" s="8">
        <v>3.7</v>
      </c>
    </row>
    <row r="44" spans="1:5">
      <c r="A44" t="s" s="4">
        <v>454</v>
      </c>
      <c r="D44" t="n" s="8">
        <v>-3.7</v>
      </c>
    </row>
    <row r="45" spans="1:5">
      <c r="A45" t="s" s="4">
        <v>106</v>
      </c>
      <c r="D45" t="n" s="5">
        <v>0</v>
      </c>
    </row>
    <row r="46" spans="1:5">
      <c r="A46" t="s" s="4">
        <v>129</v>
      </c>
      <c r="D46" t="n" s="5">
        <v>0</v>
      </c>
    </row>
    <row r="47" spans="1:5">
      <c r="A47" t="s" s="4">
        <v>451</v>
      </c>
      <c r="B47" t="n" s="7">
        <v>0.4</v>
      </c>
      <c r="D47" t="n" s="7">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95</v>
      </c>
      <c r="B1" t="s" s="2">
        <v>64</v>
      </c>
      <c r="D1" t="s" s="2">
        <v>1</v>
      </c>
    </row>
    <row r="2" spans="1:5">
      <c r="B2" t="s" s="2">
        <v>2</v>
      </c>
      <c r="C2" t="s" s="2">
        <v>65</v>
      </c>
      <c r="D2" t="s" s="2">
        <v>2</v>
      </c>
      <c r="E2" t="s" s="2">
        <v>65</v>
      </c>
    </row>
    <row r="3" spans="1:5">
      <c r="A3" t="s" s="3">
        <v>96</v>
      </c>
    </row>
    <row r="4" spans="1:5">
      <c r="A4" t="s" s="4">
        <v>80</v>
      </c>
      <c r="B4" t="n" s="7">
        <v>7.2</v>
      </c>
      <c r="C4" t="n" s="7">
        <v>19.6</v>
      </c>
      <c r="D4" t="n" s="7">
        <v>-28.7</v>
      </c>
      <c r="E4" t="n" s="7">
        <v>-68.09999999999999</v>
      </c>
    </row>
    <row r="5" spans="1:5">
      <c r="A5" t="s" s="3">
        <v>97</v>
      </c>
    </row>
    <row r="6" spans="1:5">
      <c r="A6" t="s" s="4">
        <v>98</v>
      </c>
      <c r="B6" t="n" s="5">
        <v>14</v>
      </c>
      <c r="C6" t="n" s="8">
        <v>9.4</v>
      </c>
      <c r="D6" t="n" s="8">
        <v>41.6</v>
      </c>
      <c r="E6" t="n" s="5">
        <v>29</v>
      </c>
    </row>
    <row r="7" spans="1:5">
      <c r="A7" t="s" s="4">
        <v>99</v>
      </c>
      <c r="B7" t="n" s="8">
        <v>-0.4</v>
      </c>
      <c r="C7" t="n" s="8">
        <v>-0.4</v>
      </c>
      <c r="D7" t="n" s="8">
        <v>-3.9</v>
      </c>
      <c r="E7" t="n" s="8">
        <v>-1.3</v>
      </c>
    </row>
    <row r="8" spans="1:5">
      <c r="A8" t="s" s="4">
        <v>100</v>
      </c>
      <c r="B8" t="n" s="8">
        <v>-0.1</v>
      </c>
      <c r="C8" t="n" s="8">
        <v>-0.1</v>
      </c>
      <c r="D8" t="n" s="8">
        <v>0.1</v>
      </c>
      <c r="E8" t="n" s="8">
        <v>-0.1</v>
      </c>
    </row>
    <row r="9" spans="1:5">
      <c r="A9" t="s" s="4">
        <v>101</v>
      </c>
      <c r="B9" t="n" s="8">
        <v>13.5</v>
      </c>
      <c r="C9" t="n" s="8">
        <v>8.9</v>
      </c>
      <c r="D9" t="n" s="8">
        <v>37.8</v>
      </c>
      <c r="E9" t="n" s="8">
        <v>27.6</v>
      </c>
    </row>
    <row r="10" spans="1:5">
      <c r="A10" t="s" s="4">
        <v>102</v>
      </c>
      <c r="B10" t="n" s="8">
        <v>-39.8</v>
      </c>
      <c r="C10" t="n" s="8">
        <v>-50.4</v>
      </c>
      <c r="D10" t="n" s="8">
        <v>-83.3</v>
      </c>
      <c r="E10" t="n" s="8">
        <v>-46.3</v>
      </c>
    </row>
    <row r="11" spans="1:5">
      <c r="A11" t="s" s="4">
        <v>103</v>
      </c>
      <c r="B11" t="n" s="8">
        <v>-0.4</v>
      </c>
      <c r="C11" t="n" s="8">
        <v>-0.3</v>
      </c>
      <c r="D11" t="n" s="8">
        <v>-0.5</v>
      </c>
      <c r="E11" t="n" s="8">
        <v>-0.4</v>
      </c>
    </row>
    <row r="12" spans="1:5">
      <c r="A12" t="s" s="4">
        <v>104</v>
      </c>
      <c r="B12" t="n" s="8">
        <v>-0.4</v>
      </c>
      <c r="C12" t="n" s="8">
        <v>-0.1</v>
      </c>
      <c r="D12" t="n" s="5">
        <v>0</v>
      </c>
      <c r="E12" t="n" s="8">
        <v>-0.1</v>
      </c>
    </row>
    <row r="13" spans="1:5">
      <c r="A13" t="s" s="4">
        <v>105</v>
      </c>
      <c r="B13" t="n" s="8">
        <v>-27.1</v>
      </c>
      <c r="C13" t="n" s="8">
        <v>-41.9</v>
      </c>
      <c r="D13" t="n" s="5">
        <v>-46</v>
      </c>
      <c r="E13" t="n" s="8">
        <v>-19.2</v>
      </c>
    </row>
    <row r="14" spans="1:5">
      <c r="A14" t="s" s="4">
        <v>77</v>
      </c>
      <c r="B14" t="n" s="8">
        <v>4.5</v>
      </c>
      <c r="C14" t="n" s="8">
        <v>3.3</v>
      </c>
      <c r="D14" t="n" s="5">
        <v>13</v>
      </c>
      <c r="E14" t="n" s="8">
        <v>10.3</v>
      </c>
    </row>
    <row r="15" spans="1:5">
      <c r="A15" t="s" s="4">
        <v>106</v>
      </c>
      <c r="B15" t="n" s="8">
        <v>-31.6</v>
      </c>
      <c r="C15" t="n" s="8">
        <v>-45.2</v>
      </c>
      <c r="D15" t="n" s="5">
        <v>-59</v>
      </c>
      <c r="E15" t="n" s="8">
        <v>-29.5</v>
      </c>
    </row>
    <row r="16" spans="1:5">
      <c r="A16" t="s" s="4">
        <v>107</v>
      </c>
      <c r="B16" t="n" s="8">
        <v>-24.4</v>
      </c>
      <c r="C16" t="n" s="8">
        <v>-25.6</v>
      </c>
      <c r="D16" t="n" s="8">
        <v>-87.7</v>
      </c>
      <c r="E16" t="n" s="8">
        <v>-97.59999999999999</v>
      </c>
    </row>
    <row r="17" spans="1:5">
      <c r="A17" t="s" s="4">
        <v>108</v>
      </c>
      <c r="B17" t="n" s="8">
        <v>-2.7</v>
      </c>
      <c r="C17" t="n" s="8">
        <v>-2.7</v>
      </c>
      <c r="D17" t="n" s="8">
        <v>-23.6</v>
      </c>
      <c r="E17" t="n" s="8">
        <v>-33.1</v>
      </c>
    </row>
    <row r="18" spans="1:5">
      <c r="A18" t="s" s="4">
        <v>109</v>
      </c>
      <c r="B18" t="n" s="7">
        <v>-21.7</v>
      </c>
      <c r="C18" t="n" s="7">
        <v>-22.9</v>
      </c>
      <c r="D18" t="n" s="7">
        <v>-64.09999999999999</v>
      </c>
      <c r="E18" t="n" s="7">
        <v>-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9</v>
      </c>
      <c r="B1" t="s" s="2">
        <v>1</v>
      </c>
    </row>
    <row r="2" spans="1:3">
      <c r="B2" t="s" s="2">
        <v>2</v>
      </c>
      <c r="C2" t="s" s="2">
        <v>30</v>
      </c>
    </row>
    <row r="3" spans="1:3">
      <c r="A3" t="s" s="3">
        <v>460</v>
      </c>
    </row>
    <row r="4" spans="1:3">
      <c r="A4" t="s" s="4">
        <v>461</v>
      </c>
      <c r="B4" t="s" s="4">
        <v>462</v>
      </c>
    </row>
    <row r="5" spans="1:3">
      <c r="A5" t="s" s="4">
        <v>463</v>
      </c>
    </row>
    <row r="6" spans="1:3">
      <c r="A6" t="s" s="3">
        <v>460</v>
      </c>
    </row>
    <row r="7" spans="1:3">
      <c r="A7" t="s" s="4">
        <v>464</v>
      </c>
      <c r="B7" t="n" s="7">
        <v>8.199999999999999</v>
      </c>
    </row>
    <row r="8" spans="1:3">
      <c r="A8" t="s" s="4">
        <v>465</v>
      </c>
    </row>
    <row r="9" spans="1:3">
      <c r="A9" t="s" s="3">
        <v>466</v>
      </c>
    </row>
    <row r="10" spans="1:3">
      <c r="A10" t="s" s="4">
        <v>467</v>
      </c>
      <c r="B10" t="n" s="8">
        <v>92.90000000000001</v>
      </c>
      <c r="C10" t="n" s="11">
        <v>100</v>
      </c>
    </row>
    <row r="11" spans="1:3">
      <c r="A11" t="s" s="4">
        <v>468</v>
      </c>
    </row>
    <row r="12" spans="1:3">
      <c r="A12" t="s" s="3">
        <v>466</v>
      </c>
    </row>
    <row r="13" spans="1:3">
      <c r="A13" t="s" s="4">
        <v>469</v>
      </c>
      <c r="B13" t="n" s="5">
        <v>96</v>
      </c>
      <c r="C13" t="n" s="8">
        <v>105.6</v>
      </c>
    </row>
    <row r="14" spans="1:3">
      <c r="A14" t="s" s="4">
        <v>470</v>
      </c>
    </row>
    <row r="15" spans="1:3">
      <c r="A15" t="s" s="3">
        <v>466</v>
      </c>
    </row>
    <row r="16" spans="1:3">
      <c r="A16" t="s" s="4">
        <v>471</v>
      </c>
      <c r="B16" t="n" s="7">
        <v>12.4</v>
      </c>
      <c r="C16" t="n" s="7">
        <v>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2</v>
      </c>
      <c r="B1" t="s" s="2">
        <v>64</v>
      </c>
      <c r="D1" t="s" s="2">
        <v>1</v>
      </c>
    </row>
    <row r="2" spans="1:5">
      <c r="B2" t="s" s="2">
        <v>2</v>
      </c>
      <c r="C2" t="s" s="2">
        <v>65</v>
      </c>
      <c r="D2" t="s" s="2">
        <v>2</v>
      </c>
      <c r="E2" t="s" s="2">
        <v>65</v>
      </c>
    </row>
    <row r="3" spans="1:5">
      <c r="A3" t="s" s="3">
        <v>247</v>
      </c>
    </row>
    <row r="4" spans="1:5">
      <c r="A4" t="s" s="4">
        <v>473</v>
      </c>
      <c r="B4" t="n" s="7">
        <v>2.5</v>
      </c>
      <c r="C4" t="n" s="7">
        <v>2.7</v>
      </c>
      <c r="D4" t="n" s="11">
        <v>11</v>
      </c>
      <c r="E4" t="n" s="7">
        <v>16.2</v>
      </c>
    </row>
    <row r="5" spans="1:5">
      <c r="A5" t="s" s="4">
        <v>474</v>
      </c>
      <c r="B5" t="n" s="8">
        <v>-0.8</v>
      </c>
      <c r="C5" t="n" s="8">
        <v>-0.9</v>
      </c>
      <c r="D5" t="n" s="8">
        <v>-3.7</v>
      </c>
      <c r="E5" t="n" s="8">
        <v>-5.5</v>
      </c>
    </row>
    <row r="6" spans="1:5">
      <c r="A6" t="s" s="4">
        <v>475</v>
      </c>
      <c r="B6" t="n" s="8">
        <v>1.7</v>
      </c>
      <c r="C6" t="n" s="8">
        <v>1.8</v>
      </c>
      <c r="D6" t="n" s="8">
        <v>7.3</v>
      </c>
      <c r="E6" t="n" s="8">
        <v>10.7</v>
      </c>
    </row>
    <row r="7" spans="1:5">
      <c r="A7" t="s" s="4">
        <v>252</v>
      </c>
    </row>
    <row r="8" spans="1:5">
      <c r="A8" t="s" s="3">
        <v>247</v>
      </c>
    </row>
    <row r="9" spans="1:5">
      <c r="A9" t="s" s="4">
        <v>473</v>
      </c>
      <c r="B9" t="n" s="8">
        <v>1.6</v>
      </c>
      <c r="C9" t="n" s="8">
        <v>2.7</v>
      </c>
      <c r="D9" t="n" s="8">
        <v>6.1</v>
      </c>
      <c r="E9" t="n" s="8">
        <v>6.2</v>
      </c>
    </row>
    <row r="10" spans="1:5">
      <c r="A10" t="s" s="4">
        <v>256</v>
      </c>
    </row>
    <row r="11" spans="1:5">
      <c r="A11" t="s" s="3">
        <v>247</v>
      </c>
    </row>
    <row r="12" spans="1:5">
      <c r="A12" t="s" s="4">
        <v>473</v>
      </c>
      <c r="B12" t="n" s="8">
        <v>0.2</v>
      </c>
      <c r="C12" t="n" s="8">
        <v>-0.2</v>
      </c>
      <c r="D12" t="n" s="8">
        <v>2.1</v>
      </c>
      <c r="E12" t="n" s="8">
        <v>1.6</v>
      </c>
    </row>
    <row r="13" spans="1:5">
      <c r="A13" t="s" s="4">
        <v>250</v>
      </c>
    </row>
    <row r="14" spans="1:5">
      <c r="A14" t="s" s="3">
        <v>247</v>
      </c>
    </row>
    <row r="15" spans="1:5">
      <c r="A15" t="s" s="4">
        <v>473</v>
      </c>
      <c r="B15" t="n" s="8">
        <v>0.6</v>
      </c>
      <c r="C15" t="n" s="8">
        <v>0.6</v>
      </c>
      <c r="D15" t="n" s="8">
        <v>2.5</v>
      </c>
      <c r="E15" t="n" s="8">
        <v>5.6</v>
      </c>
    </row>
    <row r="16" spans="1:5">
      <c r="A16" t="s" s="4">
        <v>259</v>
      </c>
    </row>
    <row r="17" spans="1:5">
      <c r="A17" t="s" s="3">
        <v>247</v>
      </c>
    </row>
    <row r="18" spans="1:5">
      <c r="A18" t="s" s="4">
        <v>473</v>
      </c>
      <c r="B18" t="n" s="8">
        <v>0.1</v>
      </c>
      <c r="C18" t="n" s="8">
        <v>0.1</v>
      </c>
      <c r="D18" t="n" s="8">
        <v>0.3</v>
      </c>
      <c r="E18" t="n" s="8">
        <v>0.6</v>
      </c>
    </row>
    <row r="19" spans="1:5">
      <c r="A19" t="s" s="4">
        <v>476</v>
      </c>
    </row>
    <row r="20" spans="1:5">
      <c r="A20" t="s" s="3">
        <v>247</v>
      </c>
    </row>
    <row r="21" spans="1:5">
      <c r="A21" t="s" s="4">
        <v>473</v>
      </c>
      <c r="B21" t="n" s="11">
        <v>0</v>
      </c>
      <c r="C21" t="n" s="7">
        <v>-0.5</v>
      </c>
      <c r="D21" t="n" s="11">
        <v>0</v>
      </c>
      <c r="E21" t="n" s="7">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478</v>
      </c>
      <c r="C1" t="s" s="2">
        <v>2</v>
      </c>
    </row>
    <row r="2" spans="1:3">
      <c r="A2" t="s" s="4">
        <v>250</v>
      </c>
    </row>
    <row r="3" spans="1:3">
      <c r="A3" t="s" s="3">
        <v>479</v>
      </c>
    </row>
    <row r="4" spans="1:3">
      <c r="A4" t="s" s="4">
        <v>480</v>
      </c>
      <c r="C4" t="n" s="5">
        <v>367100</v>
      </c>
    </row>
    <row r="5" spans="1:3">
      <c r="A5" t="s" s="4">
        <v>481</v>
      </c>
      <c r="C5" t="n" s="5">
        <v>117100</v>
      </c>
    </row>
    <row r="6" spans="1:3">
      <c r="A6" t="s" s="4">
        <v>482</v>
      </c>
      <c r="C6" t="n" s="5">
        <v>-51400</v>
      </c>
    </row>
    <row r="7" spans="1:3">
      <c r="A7" t="s" s="4">
        <v>483</v>
      </c>
      <c r="C7" t="n" s="5">
        <v>-163400</v>
      </c>
    </row>
    <row r="8" spans="1:3">
      <c r="A8" t="s" s="4">
        <v>484</v>
      </c>
      <c r="C8" t="n" s="5">
        <v>269400</v>
      </c>
    </row>
    <row r="9" spans="1:3">
      <c r="A9" t="s" s="3">
        <v>485</v>
      </c>
    </row>
    <row r="10" spans="1:3">
      <c r="A10" t="s" s="4">
        <v>486</v>
      </c>
      <c r="C10" t="n" s="9">
        <v>25.87</v>
      </c>
    </row>
    <row r="11" spans="1:3">
      <c r="A11" t="s" s="4">
        <v>487</v>
      </c>
      <c r="C11" t="n" s="10">
        <v>26.44</v>
      </c>
    </row>
    <row r="12" spans="1:3">
      <c r="A12" t="s" s="4">
        <v>488</v>
      </c>
      <c r="C12" t="n" s="10">
        <v>26.01</v>
      </c>
    </row>
    <row r="13" spans="1:3">
      <c r="A13" t="s" s="4">
        <v>489</v>
      </c>
      <c r="C13" t="n" s="10">
        <v>26.67</v>
      </c>
    </row>
    <row r="14" spans="1:3">
      <c r="A14" t="s" s="4">
        <v>490</v>
      </c>
      <c r="C14" t="n" s="9">
        <v>25.62</v>
      </c>
    </row>
    <row r="15" spans="1:3">
      <c r="A15" t="s" s="4">
        <v>252</v>
      </c>
    </row>
    <row r="16" spans="1:3">
      <c r="A16" t="s" s="3">
        <v>479</v>
      </c>
    </row>
    <row r="17" spans="1:3">
      <c r="A17" t="s" s="4">
        <v>480</v>
      </c>
      <c r="C17" t="n" s="5">
        <v>343600</v>
      </c>
    </row>
    <row r="18" spans="1:3">
      <c r="A18" t="s" s="4">
        <v>481</v>
      </c>
      <c r="C18" t="n" s="5">
        <v>199100</v>
      </c>
    </row>
    <row r="19" spans="1:3">
      <c r="A19" t="s" s="4">
        <v>482</v>
      </c>
      <c r="C19" t="n" s="5">
        <v>-35200</v>
      </c>
    </row>
    <row r="20" spans="1:3">
      <c r="A20" t="s" s="4">
        <v>483</v>
      </c>
      <c r="C20" t="n" s="5">
        <v>0</v>
      </c>
    </row>
    <row r="21" spans="1:3">
      <c r="A21" t="s" s="4">
        <v>484</v>
      </c>
      <c r="C21" t="n" s="5">
        <v>507500</v>
      </c>
    </row>
    <row r="22" spans="1:3">
      <c r="A22" t="s" s="3">
        <v>485</v>
      </c>
    </row>
    <row r="23" spans="1:3">
      <c r="A23" t="s" s="4">
        <v>486</v>
      </c>
      <c r="C23" t="n" s="9">
        <v>24.06</v>
      </c>
    </row>
    <row r="24" spans="1:3">
      <c r="A24" t="s" s="4">
        <v>487</v>
      </c>
      <c r="C24" t="n" s="10">
        <v>29.1</v>
      </c>
    </row>
    <row r="25" spans="1:3">
      <c r="A25" t="s" s="4">
        <v>488</v>
      </c>
      <c r="C25" t="n" s="10">
        <v>25.44</v>
      </c>
    </row>
    <row r="26" spans="1:3">
      <c r="A26" t="s" s="4">
        <v>489</v>
      </c>
      <c r="C26" t="n" s="5">
        <v>0</v>
      </c>
    </row>
    <row r="27" spans="1:3">
      <c r="A27" t="s" s="4">
        <v>490</v>
      </c>
      <c r="C27" t="n" s="9">
        <v>25.95</v>
      </c>
    </row>
    <row r="28" spans="1:3">
      <c r="A28" t="s" s="4">
        <v>256</v>
      </c>
    </row>
    <row r="29" spans="1:3">
      <c r="A29" t="s" s="3">
        <v>479</v>
      </c>
    </row>
    <row r="30" spans="1:3">
      <c r="A30" t="s" s="4">
        <v>480</v>
      </c>
      <c r="C30" t="n" s="5">
        <v>163300</v>
      </c>
    </row>
    <row r="31" spans="1:3">
      <c r="A31" t="s" s="4">
        <v>481</v>
      </c>
      <c r="C31" t="n" s="5">
        <v>108600</v>
      </c>
    </row>
    <row r="32" spans="1:3">
      <c r="A32" t="s" s="4">
        <v>482</v>
      </c>
      <c r="C32" t="n" s="5">
        <v>-13100</v>
      </c>
    </row>
    <row r="33" spans="1:3">
      <c r="A33" t="s" s="4">
        <v>483</v>
      </c>
      <c r="C33" t="n" s="5">
        <v>0</v>
      </c>
    </row>
    <row r="34" spans="1:3">
      <c r="A34" t="s" s="4">
        <v>484</v>
      </c>
      <c r="C34" t="n" s="5">
        <v>258800</v>
      </c>
    </row>
    <row r="35" spans="1:3">
      <c r="A35" t="s" s="3">
        <v>485</v>
      </c>
    </row>
    <row r="36" spans="1:3">
      <c r="A36" t="s" s="4">
        <v>486</v>
      </c>
      <c r="C36" t="n" s="9">
        <v>25.47</v>
      </c>
    </row>
    <row r="37" spans="1:3">
      <c r="A37" t="s" s="4">
        <v>487</v>
      </c>
      <c r="B37" t="n" s="9">
        <v>30.37</v>
      </c>
      <c r="C37" t="n" s="10">
        <v>30.37</v>
      </c>
    </row>
    <row r="38" spans="1:3">
      <c r="A38" t="s" s="4">
        <v>488</v>
      </c>
      <c r="C38" t="n" s="10">
        <v>27.86</v>
      </c>
    </row>
    <row r="39" spans="1:3">
      <c r="A39" t="s" s="4">
        <v>489</v>
      </c>
      <c r="C39" t="n" s="5">
        <v>0</v>
      </c>
    </row>
    <row r="40" spans="1:3">
      <c r="A40" t="s" s="4">
        <v>490</v>
      </c>
      <c r="C40" t="n" s="9">
        <v>2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31"/>
    <col customWidth="1" max="3" min="3" width="14"/>
  </cols>
  <sheetData>
    <row r="1" spans="1:3">
      <c r="A1" t="s" s="1">
        <v>491</v>
      </c>
      <c r="B1" t="s" s="2">
        <v>478</v>
      </c>
      <c r="C1" t="s" s="2">
        <v>2</v>
      </c>
    </row>
    <row r="2" spans="1:3">
      <c r="A2" t="s" s="4">
        <v>492</v>
      </c>
    </row>
    <row r="3" spans="1:3">
      <c r="A3" t="s" s="3">
        <v>247</v>
      </c>
    </row>
    <row r="4" spans="1:3">
      <c r="A4" t="s" s="4">
        <v>493</v>
      </c>
      <c r="B4" t="s" s="4">
        <v>494</v>
      </c>
    </row>
    <row r="5" spans="1:3">
      <c r="A5" t="s" s="4">
        <v>495</v>
      </c>
      <c r="B5" t="s" s="4">
        <v>496</v>
      </c>
    </row>
    <row r="6" spans="1:3">
      <c r="A6" t="s" s="4">
        <v>497</v>
      </c>
      <c r="B6" t="n" s="9">
        <v>23.19</v>
      </c>
    </row>
    <row r="7" spans="1:3">
      <c r="A7" t="s" s="3">
        <v>498</v>
      </c>
    </row>
    <row r="8" spans="1:3">
      <c r="A8" t="s" s="4">
        <v>499</v>
      </c>
      <c r="B8" t="s" s="4">
        <v>500</v>
      </c>
    </row>
    <row r="9" spans="1:3">
      <c r="A9" t="s" s="4">
        <v>501</v>
      </c>
      <c r="B9" t="s" s="4">
        <v>321</v>
      </c>
    </row>
    <row r="10" spans="1:3">
      <c r="A10" t="s" s="4">
        <v>502</v>
      </c>
      <c r="B10" t="s" s="4">
        <v>503</v>
      </c>
    </row>
    <row r="11" spans="1:3">
      <c r="A11" t="s" s="4">
        <v>504</v>
      </c>
      <c r="B11" t="s" s="4">
        <v>505</v>
      </c>
    </row>
    <row r="12" spans="1:3">
      <c r="A12" t="s" s="4">
        <v>506</v>
      </c>
      <c r="B12" t="n" s="9">
        <v>28.97</v>
      </c>
    </row>
    <row r="13" spans="1:3">
      <c r="A13" t="s" s="4">
        <v>256</v>
      </c>
    </row>
    <row r="14" spans="1:3">
      <c r="A14" t="s" s="3">
        <v>247</v>
      </c>
    </row>
    <row r="15" spans="1:3">
      <c r="A15" t="s" s="4">
        <v>493</v>
      </c>
      <c r="B15" t="s" s="4">
        <v>494</v>
      </c>
    </row>
    <row r="16" spans="1:3">
      <c r="A16" t="s" s="4">
        <v>495</v>
      </c>
      <c r="B16" t="s" s="4">
        <v>496</v>
      </c>
    </row>
    <row r="17" spans="1:3">
      <c r="A17" t="s" s="4">
        <v>497</v>
      </c>
      <c r="B17" t="n" s="9">
        <v>23.19</v>
      </c>
    </row>
    <row r="18" spans="1:3">
      <c r="A18" t="s" s="3">
        <v>498</v>
      </c>
    </row>
    <row r="19" spans="1:3">
      <c r="A19" t="s" s="4">
        <v>499</v>
      </c>
      <c r="B19" t="s" s="4">
        <v>500</v>
      </c>
    </row>
    <row r="20" spans="1:3">
      <c r="A20" t="s" s="4">
        <v>501</v>
      </c>
      <c r="B20" t="s" s="4">
        <v>321</v>
      </c>
    </row>
    <row r="21" spans="1:3">
      <c r="A21" t="s" s="4">
        <v>502</v>
      </c>
      <c r="B21" t="s" s="4">
        <v>503</v>
      </c>
    </row>
    <row r="22" spans="1:3">
      <c r="A22" t="s" s="4">
        <v>504</v>
      </c>
      <c r="B22" t="s" s="4">
        <v>505</v>
      </c>
    </row>
    <row r="23" spans="1:3">
      <c r="A23" t="s" s="4">
        <v>506</v>
      </c>
      <c r="B23" t="n" s="9">
        <v>30.37</v>
      </c>
      <c r="C23" t="n" s="9">
        <v>30.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t="s" s="1">
        <v>507</v>
      </c>
      <c r="B1" t="s" s="2">
        <v>508</v>
      </c>
      <c r="C1" t="s" s="2">
        <v>330</v>
      </c>
    </row>
    <row r="2" spans="1:3">
      <c r="A2" t="s" s="3">
        <v>197</v>
      </c>
    </row>
    <row r="3" spans="1:3">
      <c r="A3" t="s" s="4">
        <v>509</v>
      </c>
      <c r="B3" t="n" s="5">
        <v>130</v>
      </c>
    </row>
    <row r="4" spans="1:3">
      <c r="A4" t="s" s="4">
        <v>510</v>
      </c>
      <c r="C4" t="n" s="7">
        <v>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511</v>
      </c>
      <c r="B1" t="s" s="2">
        <v>1</v>
      </c>
    </row>
    <row r="2" spans="1:2">
      <c r="B2" t="s" s="2">
        <v>512</v>
      </c>
    </row>
    <row r="3" spans="1:2">
      <c r="A3" t="s" s="3">
        <v>479</v>
      </c>
    </row>
    <row r="4" spans="1:2">
      <c r="A4" t="s" s="4">
        <v>513</v>
      </c>
      <c r="B4" t="n" s="5">
        <v>28300</v>
      </c>
    </row>
    <row r="5" spans="1:2">
      <c r="A5" t="s" s="4">
        <v>481</v>
      </c>
      <c r="B5" t="n" s="5">
        <v>21400</v>
      </c>
    </row>
    <row r="6" spans="1:2">
      <c r="A6" t="s" s="4">
        <v>482</v>
      </c>
      <c r="B6" t="n" s="5">
        <v>0</v>
      </c>
    </row>
    <row r="7" spans="1:2">
      <c r="A7" t="s" s="4">
        <v>483</v>
      </c>
      <c r="B7" t="n" s="5">
        <v>-28300</v>
      </c>
    </row>
    <row r="8" spans="1:2">
      <c r="A8" t="s" s="4">
        <v>514</v>
      </c>
      <c r="B8" t="n" s="5">
        <v>21400</v>
      </c>
    </row>
    <row r="9" spans="1:2">
      <c r="A9" t="s" s="3">
        <v>485</v>
      </c>
    </row>
    <row r="10" spans="1:2">
      <c r="A10" t="s" s="4">
        <v>515</v>
      </c>
      <c r="B10" t="n" s="9">
        <v>24.7</v>
      </c>
    </row>
    <row r="11" spans="1:2">
      <c r="A11" t="s" s="4">
        <v>516</v>
      </c>
      <c r="B11" t="n" s="10">
        <v>32.79</v>
      </c>
    </row>
    <row r="12" spans="1:2">
      <c r="A12" t="s" s="4">
        <v>517</v>
      </c>
      <c r="B12" t="n" s="5">
        <v>0</v>
      </c>
    </row>
    <row r="13" spans="1:2">
      <c r="A13" t="s" s="4">
        <v>518</v>
      </c>
      <c r="B13" t="n" s="10">
        <v>24.7</v>
      </c>
    </row>
    <row r="14" spans="1:2">
      <c r="A14" t="s" s="4">
        <v>519</v>
      </c>
      <c r="B14" t="n" s="9">
        <v>3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0</v>
      </c>
      <c r="B1" t="s" s="2">
        <v>64</v>
      </c>
      <c r="D1" t="s" s="2">
        <v>1</v>
      </c>
    </row>
    <row r="2" spans="1:5">
      <c r="B2" t="s" s="2">
        <v>2</v>
      </c>
      <c r="C2" t="s" s="2">
        <v>65</v>
      </c>
      <c r="D2" t="s" s="2">
        <v>2</v>
      </c>
      <c r="E2" t="s" s="2">
        <v>65</v>
      </c>
    </row>
    <row r="3" spans="1:5">
      <c r="A3" t="s" s="3">
        <v>200</v>
      </c>
    </row>
    <row r="4" spans="1:5">
      <c r="A4" t="s" s="4">
        <v>521</v>
      </c>
      <c r="B4" t="n" s="8">
        <v>49.4</v>
      </c>
      <c r="C4" t="n" s="8">
        <v>49.1</v>
      </c>
      <c r="D4" t="n" s="8">
        <v>49.3</v>
      </c>
      <c r="E4" t="n" s="5">
        <v>49</v>
      </c>
    </row>
    <row r="5" spans="1:5">
      <c r="A5" t="s" s="4">
        <v>522</v>
      </c>
      <c r="B5" t="n" s="8">
        <v>0.5</v>
      </c>
      <c r="C5" t="n" s="8">
        <v>0.3</v>
      </c>
      <c r="D5" t="n" s="5">
        <v>0</v>
      </c>
      <c r="E5" t="n" s="5">
        <v>0</v>
      </c>
    </row>
    <row r="6" spans="1:5">
      <c r="A6" t="s" s="4">
        <v>523</v>
      </c>
      <c r="B6" t="n" s="8">
        <v>49.9</v>
      </c>
      <c r="C6" t="n" s="8">
        <v>49.4</v>
      </c>
      <c r="D6" t="n" s="8">
        <v>49.3</v>
      </c>
      <c r="E6" t="n" s="5">
        <v>49</v>
      </c>
    </row>
    <row r="7" spans="1:5">
      <c r="A7" t="s" s="4">
        <v>524</v>
      </c>
      <c r="B7" t="n" s="8">
        <v>0.3</v>
      </c>
      <c r="C7" t="n" s="8">
        <v>0.5</v>
      </c>
      <c r="D7" t="n" s="8">
        <v>1.5</v>
      </c>
      <c r="E7" t="n" s="8">
        <v>1.9</v>
      </c>
    </row>
    <row r="8" spans="1:5">
      <c r="A8" t="s" s="4">
        <v>525</v>
      </c>
      <c r="B8" t="n" s="8">
        <v>0.5</v>
      </c>
      <c r="C8" t="n" s="8">
        <v>0.5</v>
      </c>
      <c r="D8" t="n" s="8">
        <v>0.5</v>
      </c>
      <c r="E8" t="n" s="8">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t="s" s="1">
        <v>526</v>
      </c>
      <c r="B1" t="s" s="2">
        <v>278</v>
      </c>
      <c r="C1" t="s" s="2">
        <v>64</v>
      </c>
      <c r="E1" t="s" s="2">
        <v>1</v>
      </c>
      <c r="G1" t="s" s="2">
        <v>327</v>
      </c>
    </row>
    <row r="2" spans="1:8">
      <c r="B2" t="s" s="2">
        <v>527</v>
      </c>
      <c r="C2" t="s" s="2">
        <v>2</v>
      </c>
      <c r="D2" t="s" s="2">
        <v>65</v>
      </c>
      <c r="E2" t="s" s="2">
        <v>2</v>
      </c>
      <c r="F2" t="s" s="2">
        <v>65</v>
      </c>
      <c r="G2" t="s" s="2">
        <v>30</v>
      </c>
      <c r="H2" t="s" s="2">
        <v>528</v>
      </c>
    </row>
    <row r="3" spans="1:8">
      <c r="A3" t="s" s="3">
        <v>529</v>
      </c>
    </row>
    <row r="4" spans="1:8">
      <c r="A4" t="s" s="4">
        <v>530</v>
      </c>
      <c r="C4" t="n" s="11">
        <v>0</v>
      </c>
      <c r="D4" t="n" s="7">
        <v>-13.7</v>
      </c>
      <c r="E4" t="n" s="7">
        <v>-2.4</v>
      </c>
      <c r="F4" t="n" s="7">
        <v>-10.8</v>
      </c>
    </row>
    <row r="5" spans="1:8">
      <c r="A5" t="s" s="4">
        <v>531</v>
      </c>
      <c r="C5" t="n" s="5">
        <v>0</v>
      </c>
      <c r="D5" t="n" s="5">
        <v>0</v>
      </c>
      <c r="E5" t="n" s="8">
        <v>-0.8</v>
      </c>
      <c r="F5" t="n" s="5">
        <v>0</v>
      </c>
    </row>
    <row r="6" spans="1:8">
      <c r="A6" t="s" s="4">
        <v>532</v>
      </c>
      <c r="C6" t="n" s="8">
        <v>-0.3</v>
      </c>
      <c r="D6" t="n" s="8">
        <v>-13.8</v>
      </c>
      <c r="E6" t="n" s="8">
        <v>-3.6</v>
      </c>
      <c r="F6" t="n" s="8">
        <v>-10.9</v>
      </c>
    </row>
    <row r="7" spans="1:8">
      <c r="A7" t="s" s="4">
        <v>533</v>
      </c>
      <c r="C7" t="n" s="8">
        <v>-0.2</v>
      </c>
      <c r="D7" t="n" s="8">
        <v>-5.2</v>
      </c>
      <c r="E7" t="n" s="8">
        <v>-1.2</v>
      </c>
      <c r="F7" t="n" s="8">
        <v>-3.5</v>
      </c>
    </row>
    <row r="8" spans="1:8">
      <c r="A8" t="s" s="4">
        <v>79</v>
      </c>
      <c r="C8" t="n" s="8">
        <v>-0.1</v>
      </c>
      <c r="D8" t="n" s="8">
        <v>-8.6</v>
      </c>
      <c r="E8" t="n" s="8">
        <v>-2.4</v>
      </c>
      <c r="F8" t="n" s="8">
        <v>-7.4</v>
      </c>
    </row>
    <row r="9" spans="1:8">
      <c r="A9" t="s" s="4">
        <v>534</v>
      </c>
    </row>
    <row r="10" spans="1:8">
      <c r="A10" t="s" s="3">
        <v>529</v>
      </c>
    </row>
    <row r="11" spans="1:8">
      <c r="A11" t="s" s="4">
        <v>535</v>
      </c>
      <c r="C11" t="n" s="5">
        <v>0</v>
      </c>
      <c r="D11" t="n" s="5">
        <v>0</v>
      </c>
      <c r="E11" t="n" s="5">
        <v>0</v>
      </c>
      <c r="F11" t="n" s="5">
        <v>1</v>
      </c>
      <c r="G11" t="n" s="7">
        <v>9.5</v>
      </c>
    </row>
    <row r="12" spans="1:8">
      <c r="A12" t="s" s="4">
        <v>40</v>
      </c>
    </row>
    <row r="13" spans="1:8">
      <c r="A13" t="s" s="3">
        <v>529</v>
      </c>
    </row>
    <row r="14" spans="1:8">
      <c r="A14" t="s" s="4">
        <v>535</v>
      </c>
      <c r="C14" t="n" s="7">
        <v>-0.3</v>
      </c>
      <c r="D14" t="n" s="7">
        <v>-0.1</v>
      </c>
      <c r="E14" t="n" s="7">
        <v>-0.4</v>
      </c>
      <c r="F14" t="n" s="7">
        <v>-1.1</v>
      </c>
    </row>
    <row r="15" spans="1:8">
      <c r="A15" t="s" s="4">
        <v>536</v>
      </c>
    </row>
    <row r="16" spans="1:8">
      <c r="A16" t="s" s="3">
        <v>529</v>
      </c>
    </row>
    <row r="17" spans="1:8">
      <c r="A17" t="s" s="4">
        <v>530</v>
      </c>
      <c r="B17" t="n" s="11">
        <v>-1</v>
      </c>
    </row>
    <row r="18" spans="1:8">
      <c r="A18" t="s" s="4">
        <v>537</v>
      </c>
    </row>
    <row r="19" spans="1:8">
      <c r="A19" t="s" s="3">
        <v>529</v>
      </c>
    </row>
    <row r="20" spans="1:8">
      <c r="A20" t="s" s="4">
        <v>535</v>
      </c>
      <c r="H20" t="n" s="7">
        <v>-11.5</v>
      </c>
    </row>
  </sheetData>
  <mergeCells count="4">
    <mergeCell ref="A1:A2"/>
    <mergeCell ref="C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538</v>
      </c>
      <c r="B1" t="s" s="2">
        <v>1</v>
      </c>
    </row>
    <row r="2" spans="1:3">
      <c r="B2" t="s" s="2">
        <v>2</v>
      </c>
      <c r="C2" t="s" s="2">
        <v>65</v>
      </c>
    </row>
    <row r="3" spans="1:3">
      <c r="A3" t="s" s="3">
        <v>206</v>
      </c>
    </row>
    <row r="4" spans="1:3">
      <c r="A4" t="s" s="4">
        <v>539</v>
      </c>
      <c r="B4" t="n" s="7">
        <v>15.3</v>
      </c>
      <c r="C4" t="n" s="7">
        <v>19.3</v>
      </c>
    </row>
    <row r="5" spans="1:3">
      <c r="A5" t="s" s="4">
        <v>187</v>
      </c>
      <c r="B5" t="n" s="8">
        <v>34.8</v>
      </c>
      <c r="C5" t="n" s="8">
        <v>53.6</v>
      </c>
    </row>
    <row r="6" spans="1:3">
      <c r="A6" t="s" s="3">
        <v>540</v>
      </c>
    </row>
    <row r="7" spans="1:3">
      <c r="A7" t="s" s="4">
        <v>541</v>
      </c>
      <c r="B7" t="n" s="8">
        <v>8.5</v>
      </c>
      <c r="C7" t="n" s="8">
        <v>5.9</v>
      </c>
    </row>
    <row r="8" spans="1:3">
      <c r="A8" t="s" s="4">
        <v>542</v>
      </c>
    </row>
    <row r="9" spans="1:3">
      <c r="A9" t="s" s="3">
        <v>540</v>
      </c>
    </row>
    <row r="10" spans="1:3">
      <c r="A10" t="s" s="4">
        <v>543</v>
      </c>
      <c r="B10" t="n" s="8">
        <v>6.9</v>
      </c>
      <c r="C10" t="n" s="8">
        <v>8.6</v>
      </c>
    </row>
    <row r="11" spans="1:3">
      <c r="A11" t="s" s="4">
        <v>544</v>
      </c>
      <c r="B11" t="n" s="7">
        <v>4.6</v>
      </c>
      <c r="C11" t="n" s="7">
        <v>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6"/>
    <col customWidth="1" max="6" min="6" width="21"/>
    <col customWidth="1" max="7" min="7" width="21"/>
  </cols>
  <sheetData>
    <row r="1" spans="1:7">
      <c r="A1" t="s" s="1">
        <v>545</v>
      </c>
      <c r="B1" t="s" s="2">
        <v>546</v>
      </c>
      <c r="C1" t="s" s="2">
        <v>547</v>
      </c>
      <c r="D1" t="s" s="2">
        <v>548</v>
      </c>
      <c r="E1" t="s" s="2">
        <v>549</v>
      </c>
      <c r="F1" t="s" s="2">
        <v>550</v>
      </c>
      <c r="G1" t="s" s="2">
        <v>551</v>
      </c>
    </row>
    <row r="2" spans="1:7">
      <c r="A2" t="s" s="3">
        <v>552</v>
      </c>
    </row>
    <row r="3" spans="1:7">
      <c r="A3" t="s" s="4">
        <v>553</v>
      </c>
      <c r="E3" t="s" s="4">
        <v>554</v>
      </c>
    </row>
    <row r="4" spans="1:7">
      <c r="A4" t="s" s="4">
        <v>555</v>
      </c>
      <c r="D4" t="n" s="11">
        <v>1000000</v>
      </c>
    </row>
    <row r="5" spans="1:7">
      <c r="A5" t="s" s="4">
        <v>556</v>
      </c>
      <c r="C5" t="n" s="11">
        <v>7000000</v>
      </c>
    </row>
    <row r="6" spans="1:7">
      <c r="A6" t="s" s="4">
        <v>557</v>
      </c>
      <c r="F6" t="n" s="11">
        <v>1000000</v>
      </c>
      <c r="G6" t="n" s="11">
        <v>2000000</v>
      </c>
    </row>
    <row r="7" spans="1:7">
      <c r="A7" t="s" s="4">
        <v>558</v>
      </c>
      <c r="F7" t="n" s="11">
        <v>10000000</v>
      </c>
    </row>
    <row r="8" spans="1:7">
      <c r="A8" t="s" s="4">
        <v>559</v>
      </c>
    </row>
    <row r="9" spans="1:7">
      <c r="A9" t="s" s="3">
        <v>552</v>
      </c>
    </row>
    <row r="10" spans="1:7">
      <c r="A10" t="s" s="4">
        <v>560</v>
      </c>
      <c r="B10" t="n" s="5">
        <v>2</v>
      </c>
    </row>
    <row r="11" spans="1:7">
      <c r="A11" t="s" s="4">
        <v>561</v>
      </c>
    </row>
    <row r="12" spans="1:7">
      <c r="A12" t="s" s="3">
        <v>552</v>
      </c>
    </row>
    <row r="13" spans="1:7">
      <c r="A13" t="s" s="4">
        <v>560</v>
      </c>
      <c r="B13" t="n" s="5">
        <v>1</v>
      </c>
    </row>
    <row r="14" spans="1:7">
      <c r="A14" t="s" s="4">
        <v>562</v>
      </c>
    </row>
    <row r="15" spans="1:7">
      <c r="A15" t="s" s="3">
        <v>552</v>
      </c>
    </row>
    <row r="16" spans="1:7">
      <c r="A16" t="s" s="4">
        <v>560</v>
      </c>
      <c r="B16" t="n" s="5">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37"/>
    <col customWidth="1" max="7" min="7" width="41"/>
  </cols>
  <sheetData>
    <row r="1" spans="1:7">
      <c r="A1" t="s" s="1">
        <v>110</v>
      </c>
      <c r="B1" t="s" s="2">
        <v>111</v>
      </c>
      <c r="C1" t="s" s="2">
        <v>112</v>
      </c>
      <c r="D1" t="s" s="2">
        <v>113</v>
      </c>
      <c r="E1" t="s" s="2">
        <v>114</v>
      </c>
      <c r="F1" t="s" s="2">
        <v>115</v>
      </c>
      <c r="G1" t="s" s="2">
        <v>116</v>
      </c>
    </row>
    <row r="2" spans="1:7">
      <c r="A2" t="s" s="4">
        <v>117</v>
      </c>
      <c r="B2" t="n" s="7">
        <v>473.8</v>
      </c>
      <c r="C2" t="n" s="7">
        <v>48.6</v>
      </c>
      <c r="D2" t="n" s="7">
        <v>584.5</v>
      </c>
      <c r="E2" t="n" s="7">
        <v>592.9</v>
      </c>
      <c r="F2" t="n" s="11">
        <v>-792</v>
      </c>
      <c r="G2" t="n" s="7">
        <v>39.8</v>
      </c>
    </row>
    <row r="3" spans="1:7">
      <c r="A3" t="s" s="4">
        <v>118</v>
      </c>
      <c r="C3" t="n" s="8">
        <v>48.6</v>
      </c>
    </row>
    <row r="4" spans="1:7">
      <c r="A4" t="s" s="4">
        <v>119</v>
      </c>
      <c r="B4" t="n" s="8">
        <v>-28.7</v>
      </c>
      <c r="E4" t="n" s="8">
        <v>-8.300000000000001</v>
      </c>
      <c r="G4" t="n" s="8">
        <v>-20.4</v>
      </c>
    </row>
    <row r="5" spans="1:7">
      <c r="A5" t="s" s="4">
        <v>106</v>
      </c>
      <c r="B5" t="n" s="5">
        <v>-59</v>
      </c>
      <c r="F5" t="n" s="8">
        <v>-55.8</v>
      </c>
      <c r="G5" t="n" s="8">
        <v>-3.2</v>
      </c>
    </row>
    <row r="6" spans="1:7">
      <c r="A6" t="s" s="3">
        <v>120</v>
      </c>
    </row>
    <row r="7" spans="1:7">
      <c r="A7" t="s" s="4">
        <v>121</v>
      </c>
      <c r="B7" t="n" s="8">
        <v>-14.6</v>
      </c>
      <c r="E7" t="n" s="8">
        <v>-14.6</v>
      </c>
    </row>
    <row r="8" spans="1:7">
      <c r="A8" t="s" s="4">
        <v>60</v>
      </c>
      <c r="B8" t="n" s="8">
        <v>-5.1</v>
      </c>
      <c r="G8" t="n" s="8">
        <v>-5.1</v>
      </c>
    </row>
    <row r="9" spans="1:7">
      <c r="A9" t="s" s="3">
        <v>122</v>
      </c>
    </row>
    <row r="10" spans="1:7">
      <c r="A10" t="s" s="4">
        <v>123</v>
      </c>
      <c r="B10" t="n" s="5">
        <v>11</v>
      </c>
      <c r="D10" t="n" s="5">
        <v>11</v>
      </c>
    </row>
    <row r="11" spans="1:7">
      <c r="A11" t="s" s="4">
        <v>124</v>
      </c>
      <c r="B11" t="n" s="8">
        <v>3.7</v>
      </c>
      <c r="C11" t="n" s="7">
        <v>0.2</v>
      </c>
      <c r="D11" t="n" s="8">
        <v>3.5</v>
      </c>
    </row>
    <row r="12" spans="1:7">
      <c r="A12" t="s" s="4">
        <v>125</v>
      </c>
      <c r="C12" t="n" s="8">
        <v>0.2</v>
      </c>
    </row>
    <row r="13" spans="1:7">
      <c r="A13" t="s" s="4">
        <v>126</v>
      </c>
      <c r="B13" t="n" s="8">
        <v>-1.7</v>
      </c>
      <c r="D13" t="n" s="8">
        <v>-1.7</v>
      </c>
    </row>
    <row r="14" spans="1:7">
      <c r="A14" t="s" s="4">
        <v>127</v>
      </c>
      <c r="B14" t="n" s="8">
        <v>-1.5</v>
      </c>
      <c r="C14" t="n" s="7">
        <v>0.1</v>
      </c>
      <c r="D14" t="n" s="8">
        <v>-1.5</v>
      </c>
      <c r="E14" t="n" s="8">
        <v>-0.1</v>
      </c>
    </row>
    <row r="15" spans="1:7">
      <c r="A15" t="s" s="4">
        <v>128</v>
      </c>
      <c r="C15" t="n" s="8">
        <v>0.1</v>
      </c>
    </row>
    <row r="16" spans="1:7">
      <c r="A16" t="s" s="4">
        <v>129</v>
      </c>
      <c r="B16" t="n" s="8">
        <v>-1.3</v>
      </c>
      <c r="D16" t="n" s="8">
        <v>-1.5</v>
      </c>
      <c r="F16" t="n" s="8">
        <v>-0.3</v>
      </c>
      <c r="G16" t="n" s="8">
        <v>0.5</v>
      </c>
    </row>
    <row r="17" spans="1:7">
      <c r="A17" t="s" s="4">
        <v>130</v>
      </c>
      <c r="B17" t="n" s="7">
        <v>376.6</v>
      </c>
      <c r="C17" t="n" s="7">
        <v>48.9</v>
      </c>
      <c r="D17" t="n" s="7">
        <v>594.3</v>
      </c>
      <c r="E17" t="n" s="7">
        <v>569.9</v>
      </c>
      <c r="F17" t="n" s="7">
        <v>-848.1</v>
      </c>
      <c r="G17" t="n" s="7">
        <v>11.6</v>
      </c>
    </row>
    <row r="18" spans="1:7">
      <c r="A18" t="s" s="4">
        <v>131</v>
      </c>
      <c r="C18" t="n" s="8">
        <v>4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1"/>
  </cols>
  <sheetData>
    <row r="1" spans="1:4">
      <c r="A1" t="s" s="1">
        <v>563</v>
      </c>
      <c r="B1" t="s" s="2">
        <v>278</v>
      </c>
      <c r="C1" t="s" s="2">
        <v>64</v>
      </c>
      <c r="D1" t="s" s="2">
        <v>1</v>
      </c>
    </row>
    <row r="2" spans="1:4">
      <c r="B2" t="s" s="2">
        <v>564</v>
      </c>
      <c r="C2" t="s" s="2">
        <v>565</v>
      </c>
      <c r="D2" t="s" s="2">
        <v>550</v>
      </c>
    </row>
    <row r="3" spans="1:4">
      <c r="A3" t="s" s="4">
        <v>337</v>
      </c>
    </row>
    <row r="4" spans="1:4">
      <c r="A4" t="s" s="3">
        <v>566</v>
      </c>
    </row>
    <row r="5" spans="1:4">
      <c r="A5" t="s" s="4">
        <v>211</v>
      </c>
      <c r="C5" t="n" s="11">
        <v>2000000</v>
      </c>
    </row>
    <row r="6" spans="1:4">
      <c r="A6" t="s" s="3">
        <v>567</v>
      </c>
    </row>
    <row r="7" spans="1:4">
      <c r="A7" t="s" s="4">
        <v>568</v>
      </c>
      <c r="D7" t="n" s="11">
        <v>0</v>
      </c>
    </row>
    <row r="8" spans="1:4">
      <c r="A8" t="s" s="4">
        <v>569</v>
      </c>
      <c r="D8" t="n" s="5">
        <v>2000000</v>
      </c>
    </row>
    <row r="9" spans="1:4">
      <c r="A9" t="s" s="4">
        <v>570</v>
      </c>
      <c r="D9" t="n" s="5">
        <v>-200000</v>
      </c>
    </row>
    <row r="10" spans="1:4">
      <c r="A10" t="s" s="4">
        <v>571</v>
      </c>
      <c r="D10" t="n" s="5">
        <v>0</v>
      </c>
    </row>
    <row r="11" spans="1:4">
      <c r="A11" t="s" s="4">
        <v>572</v>
      </c>
      <c r="B11" t="n" s="11">
        <v>0</v>
      </c>
      <c r="C11" t="n" s="11">
        <v>1800000</v>
      </c>
      <c r="D11" t="n" s="5">
        <v>1800000</v>
      </c>
    </row>
    <row r="12" spans="1:4">
      <c r="A12" t="s" s="4">
        <v>339</v>
      </c>
    </row>
    <row r="13" spans="1:4">
      <c r="A13" t="s" s="3">
        <v>272</v>
      </c>
    </row>
    <row r="14" spans="1:4">
      <c r="A14" t="s" s="4">
        <v>340</v>
      </c>
      <c r="C14" t="n" s="5">
        <v>1000</v>
      </c>
    </row>
    <row r="15" spans="1:4">
      <c r="A15" t="s" s="4">
        <v>342</v>
      </c>
      <c r="C15" t="n" s="11">
        <v>25000000</v>
      </c>
    </row>
    <row r="16" spans="1:4">
      <c r="A16" t="s" s="3">
        <v>566</v>
      </c>
    </row>
    <row r="17" spans="1:4">
      <c r="A17" t="s" s="4">
        <v>573</v>
      </c>
      <c r="C17" t="n" s="11">
        <v>8000000</v>
      </c>
      <c r="D17" t="n" s="5">
        <v>8000000</v>
      </c>
    </row>
    <row r="18" spans="1:4">
      <c r="A18" t="s" s="4">
        <v>343</v>
      </c>
    </row>
    <row r="19" spans="1:4">
      <c r="A19" t="s" s="3">
        <v>272</v>
      </c>
    </row>
    <row r="20" spans="1:4">
      <c r="A20" t="s" s="4">
        <v>340</v>
      </c>
      <c r="C20" t="n" s="5">
        <v>1200</v>
      </c>
    </row>
    <row r="21" spans="1:4">
      <c r="A21" t="s" s="4">
        <v>342</v>
      </c>
      <c r="C21" t="n" s="11">
        <v>35000000</v>
      </c>
    </row>
    <row r="22" spans="1:4">
      <c r="A22" t="s" s="3">
        <v>566</v>
      </c>
    </row>
    <row r="23" spans="1:4">
      <c r="A23" t="s" s="4">
        <v>573</v>
      </c>
      <c r="C23" t="n" s="5">
        <v>12000000</v>
      </c>
      <c r="D23" t="n" s="5">
        <v>12000000</v>
      </c>
    </row>
    <row r="24" spans="1:4">
      <c r="A24" t="s" s="4">
        <v>574</v>
      </c>
    </row>
    <row r="25" spans="1:4">
      <c r="A25" t="s" s="3">
        <v>567</v>
      </c>
    </row>
    <row r="26" spans="1:4">
      <c r="A26" t="s" s="4">
        <v>568</v>
      </c>
      <c r="D26" t="n" s="5">
        <v>0</v>
      </c>
    </row>
    <row r="27" spans="1:4">
      <c r="A27" t="s" s="4">
        <v>569</v>
      </c>
      <c r="D27" t="n" s="5">
        <v>300000</v>
      </c>
    </row>
    <row r="28" spans="1:4">
      <c r="A28" t="s" s="4">
        <v>570</v>
      </c>
      <c r="D28" t="n" s="5">
        <v>0</v>
      </c>
    </row>
    <row r="29" spans="1:4">
      <c r="A29" t="s" s="4">
        <v>571</v>
      </c>
      <c r="D29" t="n" s="5">
        <v>0</v>
      </c>
    </row>
    <row r="30" spans="1:4">
      <c r="A30" t="s" s="4">
        <v>572</v>
      </c>
      <c r="B30" t="n" s="5">
        <v>0</v>
      </c>
      <c r="C30" t="n" s="5">
        <v>300000</v>
      </c>
      <c r="D30" t="n" s="5">
        <v>300000</v>
      </c>
    </row>
    <row r="31" spans="1:4">
      <c r="A31" t="s" s="4">
        <v>575</v>
      </c>
    </row>
    <row r="32" spans="1:4">
      <c r="A32" t="s" s="3">
        <v>567</v>
      </c>
    </row>
    <row r="33" spans="1:4">
      <c r="A33" t="s" s="4">
        <v>568</v>
      </c>
      <c r="D33" t="n" s="5">
        <v>0</v>
      </c>
    </row>
    <row r="34" spans="1:4">
      <c r="A34" t="s" s="4">
        <v>569</v>
      </c>
      <c r="D34" t="n" s="5">
        <v>1500000</v>
      </c>
    </row>
    <row r="35" spans="1:4">
      <c r="A35" t="s" s="4">
        <v>570</v>
      </c>
      <c r="D35" t="n" s="5">
        <v>0</v>
      </c>
    </row>
    <row r="36" spans="1:4">
      <c r="A36" t="s" s="4">
        <v>571</v>
      </c>
      <c r="D36" t="n" s="5">
        <v>0</v>
      </c>
    </row>
    <row r="37" spans="1:4">
      <c r="A37" t="s" s="4">
        <v>572</v>
      </c>
      <c r="B37" t="n" s="5">
        <v>0</v>
      </c>
      <c r="C37" t="n" s="5">
        <v>1500000</v>
      </c>
      <c r="D37" t="n" s="5">
        <v>1500000</v>
      </c>
    </row>
    <row r="38" spans="1:4">
      <c r="A38" t="s" s="4">
        <v>576</v>
      </c>
    </row>
    <row r="39" spans="1:4">
      <c r="A39" t="s" s="3">
        <v>567</v>
      </c>
    </row>
    <row r="40" spans="1:4">
      <c r="A40" t="s" s="4">
        <v>568</v>
      </c>
      <c r="D40" t="n" s="5">
        <v>0</v>
      </c>
    </row>
    <row r="41" spans="1:4">
      <c r="A41" t="s" s="4">
        <v>569</v>
      </c>
      <c r="D41" t="n" s="5">
        <v>200000</v>
      </c>
    </row>
    <row r="42" spans="1:4">
      <c r="A42" t="s" s="4">
        <v>570</v>
      </c>
      <c r="D42" t="n" s="5">
        <v>-200000</v>
      </c>
    </row>
    <row r="43" spans="1:4">
      <c r="A43" t="s" s="4">
        <v>571</v>
      </c>
      <c r="D43" t="n" s="5">
        <v>0</v>
      </c>
    </row>
    <row r="44" spans="1:4">
      <c r="A44" t="s" s="4">
        <v>572</v>
      </c>
      <c r="B44" t="n" s="5">
        <v>0</v>
      </c>
      <c r="C44" t="n" s="5">
        <v>0</v>
      </c>
      <c r="D44" t="n" s="5">
        <v>0</v>
      </c>
    </row>
    <row r="45" spans="1:4">
      <c r="A45" t="s" s="4">
        <v>577</v>
      </c>
    </row>
    <row r="46" spans="1:4">
      <c r="A46" t="s" s="3">
        <v>567</v>
      </c>
    </row>
    <row r="47" spans="1:4">
      <c r="A47" t="s" s="4">
        <v>568</v>
      </c>
      <c r="D47" t="n" s="5">
        <v>21400000</v>
      </c>
    </row>
    <row r="48" spans="1:4">
      <c r="A48" t="s" s="4">
        <v>569</v>
      </c>
      <c r="D48" t="n" s="5">
        <v>1200000</v>
      </c>
    </row>
    <row r="49" spans="1:4">
      <c r="A49" t="s" s="4">
        <v>570</v>
      </c>
      <c r="D49" t="n" s="5">
        <v>-17700000</v>
      </c>
    </row>
    <row r="50" spans="1:4">
      <c r="A50" t="s" s="4">
        <v>571</v>
      </c>
      <c r="D50" t="n" s="5">
        <v>-1100000</v>
      </c>
    </row>
    <row r="51" spans="1:4">
      <c r="A51" t="s" s="4">
        <v>572</v>
      </c>
      <c r="B51" t="n" s="5">
        <v>21400000</v>
      </c>
      <c r="C51" t="n" s="5">
        <v>3800000</v>
      </c>
      <c r="D51" t="n" s="5">
        <v>3800000</v>
      </c>
    </row>
    <row r="52" spans="1:4">
      <c r="A52" t="s" s="4">
        <v>578</v>
      </c>
    </row>
    <row r="53" spans="1:4">
      <c r="A53" t="s" s="3">
        <v>566</v>
      </c>
    </row>
    <row r="54" spans="1:4">
      <c r="A54" t="s" s="4">
        <v>573</v>
      </c>
      <c r="B54" t="n" s="5">
        <v>23000000</v>
      </c>
    </row>
    <row r="55" spans="1:4">
      <c r="A55" t="s" s="4">
        <v>579</v>
      </c>
      <c r="D55" t="n" s="5">
        <v>-100000</v>
      </c>
    </row>
    <row r="56" spans="1:4">
      <c r="A56" t="s" s="3">
        <v>567</v>
      </c>
    </row>
    <row r="57" spans="1:4">
      <c r="A57" t="s" s="4">
        <v>568</v>
      </c>
      <c r="D57" t="n" s="5">
        <v>21400000</v>
      </c>
    </row>
    <row r="58" spans="1:4">
      <c r="A58" t="s" s="4">
        <v>569</v>
      </c>
      <c r="D58" t="n" s="5">
        <v>-100000</v>
      </c>
    </row>
    <row r="59" spans="1:4">
      <c r="A59" t="s" s="4">
        <v>570</v>
      </c>
      <c r="D59" t="n" s="5">
        <v>-16900000</v>
      </c>
    </row>
    <row r="60" spans="1:4">
      <c r="A60" t="s" s="4">
        <v>571</v>
      </c>
      <c r="D60" t="n" s="5">
        <v>-1100000</v>
      </c>
    </row>
    <row r="61" spans="1:4">
      <c r="A61" t="s" s="4">
        <v>572</v>
      </c>
      <c r="B61" t="n" s="5">
        <v>21400000</v>
      </c>
      <c r="C61" t="n" s="5">
        <v>3300000</v>
      </c>
      <c r="D61" t="n" s="5">
        <v>3300000</v>
      </c>
    </row>
    <row r="62" spans="1:4">
      <c r="A62" t="s" s="4">
        <v>580</v>
      </c>
    </row>
    <row r="63" spans="1:4">
      <c r="A63" t="s" s="3">
        <v>566</v>
      </c>
    </row>
    <row r="64" spans="1:4">
      <c r="A64" t="s" s="4">
        <v>211</v>
      </c>
      <c r="D64" t="n" s="5">
        <v>1300000</v>
      </c>
    </row>
    <row r="65" spans="1:4">
      <c r="A65" t="s" s="3">
        <v>567</v>
      </c>
    </row>
    <row r="66" spans="1:4">
      <c r="A66" t="s" s="4">
        <v>568</v>
      </c>
      <c r="D66" t="n" s="5">
        <v>0</v>
      </c>
    </row>
    <row r="67" spans="1:4">
      <c r="A67" t="s" s="4">
        <v>569</v>
      </c>
      <c r="D67" t="n" s="5">
        <v>1300000</v>
      </c>
    </row>
    <row r="68" spans="1:4">
      <c r="A68" t="s" s="4">
        <v>570</v>
      </c>
      <c r="D68" t="n" s="5">
        <v>-800000</v>
      </c>
    </row>
    <row r="69" spans="1:4">
      <c r="A69" t="s" s="4">
        <v>571</v>
      </c>
      <c r="D69" t="n" s="5">
        <v>0</v>
      </c>
    </row>
    <row r="70" spans="1:4">
      <c r="A70" t="s" s="4">
        <v>572</v>
      </c>
      <c r="B70" t="n" s="5">
        <v>0</v>
      </c>
      <c r="C70" t="n" s="11">
        <v>500000</v>
      </c>
      <c r="D70" t="n" s="11">
        <v>500000</v>
      </c>
    </row>
    <row r="71" spans="1:4">
      <c r="A71" t="s" s="4">
        <v>581</v>
      </c>
    </row>
    <row r="72" spans="1:4">
      <c r="A72" t="s" s="3">
        <v>272</v>
      </c>
    </row>
    <row r="73" spans="1:4">
      <c r="A73" t="s" s="4">
        <v>582</v>
      </c>
      <c r="B73" t="n" s="5">
        <v>45000000</v>
      </c>
    </row>
    <row r="74" spans="1:4">
      <c r="A74" t="s" s="4">
        <v>583</v>
      </c>
    </row>
    <row r="75" spans="1:4">
      <c r="A75" t="s" s="3">
        <v>272</v>
      </c>
    </row>
    <row r="76" spans="1:4">
      <c r="A76" t="s" s="4">
        <v>582</v>
      </c>
      <c r="B76" t="n" s="11">
        <v>50000000</v>
      </c>
    </row>
    <row r="77" spans="1:4">
      <c r="A77" t="s" s="4">
        <v>584</v>
      </c>
    </row>
    <row r="78" spans="1:4">
      <c r="A78" t="s" s="3">
        <v>272</v>
      </c>
    </row>
    <row r="79" spans="1:4">
      <c r="A79" t="s" s="4">
        <v>340</v>
      </c>
      <c r="B79" t="n" s="5">
        <v>1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4"/>
  </cols>
  <sheetData>
    <row r="1" spans="1:2">
      <c r="A1" t="s" s="1">
        <v>132</v>
      </c>
      <c r="B1" t="s" s="2">
        <v>1</v>
      </c>
    </row>
    <row r="2" spans="1:2">
      <c r="B2" t="s" s="2">
        <v>133</v>
      </c>
    </row>
    <row r="3" spans="1:2">
      <c r="A3" t="s" s="3">
        <v>120</v>
      </c>
    </row>
    <row r="4" spans="1:2">
      <c r="A4" t="s" s="4">
        <v>134</v>
      </c>
      <c r="B4" t="n" s="7">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v>
      </c>
      <c r="C2" t="s" s="2">
        <v>65</v>
      </c>
    </row>
    <row r="3" spans="1:3">
      <c r="A3" t="s" s="3">
        <v>136</v>
      </c>
    </row>
    <row r="4" spans="1:3">
      <c r="A4" t="s" s="4">
        <v>80</v>
      </c>
      <c r="B4" t="n" s="7">
        <v>-28.7</v>
      </c>
      <c r="C4" t="n" s="7">
        <v>-68.09999999999999</v>
      </c>
    </row>
    <row r="5" spans="1:3">
      <c r="A5" t="s" s="3">
        <v>137</v>
      </c>
    </row>
    <row r="6" spans="1:3">
      <c r="A6" t="s" s="4">
        <v>79</v>
      </c>
      <c r="B6" t="n" s="8">
        <v>2.4</v>
      </c>
      <c r="C6" t="n" s="8">
        <v>7.4</v>
      </c>
    </row>
    <row r="7" spans="1:3">
      <c r="A7" t="s" s="4">
        <v>138</v>
      </c>
      <c r="B7" t="n" s="8">
        <v>106.3</v>
      </c>
      <c r="C7" t="n" s="8">
        <v>122.5</v>
      </c>
    </row>
    <row r="8" spans="1:3">
      <c r="A8" t="s" s="4">
        <v>139</v>
      </c>
      <c r="B8" t="n" s="5">
        <v>11</v>
      </c>
      <c r="C8" t="n" s="8">
        <v>16.2</v>
      </c>
    </row>
    <row r="9" spans="1:3">
      <c r="A9" t="s" s="4">
        <v>35</v>
      </c>
      <c r="B9" t="n" s="8">
        <v>-6.7</v>
      </c>
      <c r="C9" t="n" s="8">
        <v>-11.4</v>
      </c>
    </row>
    <row r="10" spans="1:3">
      <c r="A10" t="s" s="4">
        <v>140</v>
      </c>
      <c r="B10" t="n" s="8">
        <v>-0.3</v>
      </c>
      <c r="C10" t="n" s="8">
        <v>-0.3</v>
      </c>
    </row>
    <row r="11" spans="1:3">
      <c r="A11" t="s" s="4">
        <v>141</v>
      </c>
      <c r="B11" t="n" s="8">
        <v>-0.6</v>
      </c>
      <c r="C11" t="n" s="8">
        <v>-45.5</v>
      </c>
    </row>
    <row r="12" spans="1:3">
      <c r="A12" t="s" s="4">
        <v>142</v>
      </c>
      <c r="B12" t="n" s="8">
        <v>35.3</v>
      </c>
      <c r="C12" t="n" s="5">
        <v>0</v>
      </c>
    </row>
    <row r="13" spans="1:3">
      <c r="A13" t="s" s="4">
        <v>143</v>
      </c>
      <c r="B13" t="n" s="8">
        <v>1.5</v>
      </c>
      <c r="C13" t="n" s="8">
        <v>1.2</v>
      </c>
    </row>
    <row r="14" spans="1:3">
      <c r="A14" t="s" s="3">
        <v>144</v>
      </c>
    </row>
    <row r="15" spans="1:3">
      <c r="A15" t="s" s="4">
        <v>145</v>
      </c>
      <c r="B15" t="n" s="8">
        <v>6.3</v>
      </c>
      <c r="C15" t="n" s="8">
        <v>-80.5</v>
      </c>
    </row>
    <row r="16" spans="1:3">
      <c r="A16" t="s" s="4">
        <v>146</v>
      </c>
      <c r="B16" t="n" s="8">
        <v>7.2</v>
      </c>
      <c r="C16" t="n" s="5">
        <v>2</v>
      </c>
    </row>
    <row r="17" spans="1:3">
      <c r="A17" t="s" s="4">
        <v>147</v>
      </c>
      <c r="B17" t="n" s="8">
        <v>18.1</v>
      </c>
      <c r="C17" t="n" s="8">
        <v>121.6</v>
      </c>
    </row>
    <row r="18" spans="1:3">
      <c r="A18" t="s" s="4">
        <v>148</v>
      </c>
      <c r="B18" t="n" s="8">
        <v>3.3</v>
      </c>
      <c r="C18" t="n" s="8">
        <v>3.8</v>
      </c>
    </row>
    <row r="19" spans="1:3">
      <c r="A19" t="s" s="3">
        <v>149</v>
      </c>
    </row>
    <row r="20" spans="1:3">
      <c r="A20" t="s" s="4">
        <v>150</v>
      </c>
      <c r="B20" t="n" s="8">
        <v>-58.9</v>
      </c>
      <c r="C20" t="n" s="8">
        <v>-84.3</v>
      </c>
    </row>
    <row r="21" spans="1:3">
      <c r="A21" t="s" s="4">
        <v>151</v>
      </c>
      <c r="B21" t="n" s="5">
        <v>1</v>
      </c>
      <c r="C21" t="n" s="5">
        <v>73</v>
      </c>
    </row>
    <row r="22" spans="1:3">
      <c r="A22" t="s" s="4">
        <v>152</v>
      </c>
      <c r="B22" t="n" s="8">
        <v>5.1</v>
      </c>
      <c r="C22" t="n" s="8">
        <v>17.1</v>
      </c>
    </row>
    <row r="23" spans="1:3">
      <c r="A23" t="s" s="4">
        <v>153</v>
      </c>
      <c r="B23" t="n" s="8">
        <v>-8.300000000000001</v>
      </c>
      <c r="C23" t="n" s="8">
        <v>-4.1</v>
      </c>
    </row>
    <row r="24" spans="1:3">
      <c r="A24" t="s" s="4">
        <v>40</v>
      </c>
      <c r="B24" t="n" s="8">
        <v>-1.2</v>
      </c>
      <c r="C24" t="n" s="8">
        <v>-5.1</v>
      </c>
    </row>
    <row r="25" spans="1:3">
      <c r="A25" t="s" s="4">
        <v>85</v>
      </c>
      <c r="B25" t="n" s="5">
        <v>-2</v>
      </c>
      <c r="C25" t="n" s="5">
        <v>7</v>
      </c>
    </row>
    <row r="26" spans="1:3">
      <c r="A26" t="s" s="4">
        <v>154</v>
      </c>
      <c r="B26" t="n" s="8">
        <v>90.8</v>
      </c>
      <c r="C26" t="n" s="8">
        <v>72.5</v>
      </c>
    </row>
    <row r="27" spans="1:3">
      <c r="A27" t="s" s="3">
        <v>155</v>
      </c>
    </row>
    <row r="28" spans="1:3">
      <c r="A28" t="s" s="4">
        <v>156</v>
      </c>
      <c r="B28" t="n" s="8">
        <v>-61.2</v>
      </c>
      <c r="C28" t="n" s="8">
        <v>-82.40000000000001</v>
      </c>
    </row>
    <row r="29" spans="1:3">
      <c r="A29" t="s" s="4">
        <v>157</v>
      </c>
      <c r="B29" t="n" s="5">
        <v>-19</v>
      </c>
      <c r="C29" t="n" s="5">
        <v>0</v>
      </c>
    </row>
    <row r="30" spans="1:3">
      <c r="A30" t="s" s="4">
        <v>158</v>
      </c>
      <c r="B30" t="n" s="8">
        <v>13.3</v>
      </c>
      <c r="C30" t="n" s="8">
        <v>0.7</v>
      </c>
    </row>
    <row r="31" spans="1:3">
      <c r="A31" t="s" s="4">
        <v>159</v>
      </c>
      <c r="B31" t="n" s="8">
        <v>0.8</v>
      </c>
      <c r="C31" t="n" s="8">
        <v>62.6</v>
      </c>
    </row>
    <row r="32" spans="1:3">
      <c r="A32" t="s" s="4">
        <v>40</v>
      </c>
      <c r="B32" t="n" s="8">
        <v>0.4</v>
      </c>
      <c r="C32" t="n" s="5">
        <v>-5</v>
      </c>
    </row>
    <row r="33" spans="1:3">
      <c r="A33" t="s" s="4">
        <v>85</v>
      </c>
      <c r="B33" t="n" s="8">
        <v>1.9</v>
      </c>
      <c r="C33" t="n" s="8">
        <v>-6.1</v>
      </c>
    </row>
    <row r="34" spans="1:3">
      <c r="A34" t="s" s="4">
        <v>160</v>
      </c>
      <c r="B34" t="n" s="8">
        <v>-63.8</v>
      </c>
      <c r="C34" t="n" s="8">
        <v>-30.2</v>
      </c>
    </row>
    <row r="35" spans="1:3">
      <c r="A35" t="s" s="3">
        <v>161</v>
      </c>
    </row>
    <row r="36" spans="1:3">
      <c r="A36" t="s" s="4">
        <v>162</v>
      </c>
      <c r="B36" t="n" s="8">
        <v>-1.2</v>
      </c>
      <c r="C36" t="n" s="8">
        <v>-0.5</v>
      </c>
    </row>
    <row r="37" spans="1:3">
      <c r="A37" t="s" s="4">
        <v>163</v>
      </c>
      <c r="B37" t="n" s="8">
        <v>-29.3</v>
      </c>
      <c r="C37" t="n" s="5">
        <v>126</v>
      </c>
    </row>
    <row r="38" spans="1:3">
      <c r="A38" t="s" s="4">
        <v>164</v>
      </c>
      <c r="B38" t="n" s="8">
        <v>82.40000000000001</v>
      </c>
      <c r="C38" t="n" s="8">
        <v>6.7</v>
      </c>
    </row>
    <row r="39" spans="1:3">
      <c r="A39" t="s" s="4">
        <v>165</v>
      </c>
      <c r="B39" t="n" s="8">
        <v>-33.3</v>
      </c>
      <c r="C39" t="n" s="8">
        <v>-73.2</v>
      </c>
    </row>
    <row r="40" spans="1:3">
      <c r="A40" t="s" s="4">
        <v>166</v>
      </c>
      <c r="B40" t="n" s="8">
        <v>-0.2</v>
      </c>
      <c r="C40" t="n" s="5">
        <v>0</v>
      </c>
    </row>
    <row r="41" spans="1:3">
      <c r="A41" t="s" s="4">
        <v>167</v>
      </c>
      <c r="B41" t="n" s="5">
        <v>-2</v>
      </c>
      <c r="C41" t="n" s="5">
        <v>0</v>
      </c>
    </row>
    <row r="42" spans="1:3">
      <c r="A42" t="s" s="3">
        <v>120</v>
      </c>
    </row>
    <row r="43" spans="1:3">
      <c r="A43" t="s" s="4">
        <v>168</v>
      </c>
      <c r="B43" t="n" s="8">
        <v>-14.6</v>
      </c>
      <c r="C43" t="n" s="8">
        <v>-14.5</v>
      </c>
    </row>
    <row r="44" spans="1:3">
      <c r="A44" t="s" s="4">
        <v>169</v>
      </c>
      <c r="B44" t="n" s="8">
        <v>-5.1</v>
      </c>
      <c r="C44" t="n" s="8">
        <v>-8.699999999999999</v>
      </c>
    </row>
    <row r="45" spans="1:3">
      <c r="A45" t="s" s="4">
        <v>170</v>
      </c>
      <c r="B45" t="n" s="8">
        <v>3.7</v>
      </c>
      <c r="C45" t="n" s="8">
        <v>0.4</v>
      </c>
    </row>
    <row r="46" spans="1:3">
      <c r="A46" t="s" s="4">
        <v>171</v>
      </c>
      <c r="B46" t="n" s="8">
        <v>-1.7</v>
      </c>
      <c r="C46" t="n" s="8">
        <v>-1.2</v>
      </c>
    </row>
    <row r="47" spans="1:3">
      <c r="A47" t="s" s="4">
        <v>40</v>
      </c>
      <c r="B47" t="n" s="8">
        <v>0.9</v>
      </c>
      <c r="C47" t="n" s="8">
        <v>-0.9</v>
      </c>
    </row>
    <row r="48" spans="1:3">
      <c r="A48" t="s" s="4">
        <v>172</v>
      </c>
      <c r="B48" t="n" s="8">
        <v>-0.4</v>
      </c>
      <c r="C48" t="n" s="8">
        <v>34.1</v>
      </c>
    </row>
    <row r="49" spans="1:3">
      <c r="A49" t="s" s="4">
        <v>173</v>
      </c>
      <c r="B49" t="n" s="8">
        <v>-26.7</v>
      </c>
      <c r="C49" t="n" s="8">
        <v>-108.9</v>
      </c>
    </row>
    <row r="50" spans="1:3">
      <c r="A50" t="s" s="3">
        <v>174</v>
      </c>
    </row>
    <row r="51" spans="1:3">
      <c r="A51" t="s" s="4">
        <v>175</v>
      </c>
      <c r="B51" t="n" s="8">
        <v>-0.1</v>
      </c>
      <c r="C51" t="n" s="8">
        <v>-32.5</v>
      </c>
    </row>
    <row r="52" spans="1:3">
      <c r="A52" t="s" s="4">
        <v>176</v>
      </c>
      <c r="B52" t="n" s="8">
        <v>176.2</v>
      </c>
      <c r="C52" t="n" s="8">
        <v>255.5</v>
      </c>
    </row>
    <row r="53" spans="1:3">
      <c r="A53" t="s" s="4">
        <v>177</v>
      </c>
      <c r="B53" t="n" s="7">
        <v>176.1</v>
      </c>
      <c r="C53" t="n" s="11">
        <v>2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Statements of Inco</vt:lpstr>
      <vt:lpstr>Consolidated Statements of Comp</vt:lpstr>
      <vt:lpstr>Consolidated Statement of Equit</vt:lpstr>
      <vt:lpstr>Consolidated Statement of Equi6</vt:lpstr>
      <vt:lpstr>Consolidated Statements of Cash</vt:lpstr>
      <vt:lpstr>Basis of presentation</vt:lpstr>
      <vt:lpstr>Segment information</vt:lpstr>
      <vt:lpstr>Retirement benefits</vt:lpstr>
      <vt:lpstr>Income taxes</vt:lpstr>
      <vt:lpstr>Accumulated other comprehensive</vt:lpstr>
      <vt:lpstr>Fair value of financial instrum</vt:lpstr>
      <vt:lpstr>Share-based compensation plans</vt:lpstr>
      <vt:lpstr>Shares used to calculate earnin</vt:lpstr>
      <vt:lpstr>Loss from discontinued operatio</vt:lpstr>
      <vt:lpstr>Supplemental cash flow informat</vt:lpstr>
      <vt:lpstr>Contingent matters</vt:lpstr>
      <vt:lpstr>Reorganization and Restructurin</vt:lpstr>
      <vt:lpstr>Basis of presentation (Policies</vt:lpstr>
      <vt:lpstr>Segment information (Tables)</vt:lpstr>
      <vt:lpstr>Retirement benefits (Tables)</vt:lpstr>
      <vt:lpstr>Income taxes (Tables)</vt:lpstr>
      <vt:lpstr>Accumulated other comprehensi24</vt:lpstr>
      <vt:lpstr>Fair value of financial instr25</vt:lpstr>
      <vt:lpstr>Share-based compensation plans </vt:lpstr>
      <vt:lpstr>Shares used to calculate earn27</vt:lpstr>
      <vt:lpstr>Loss from discontinued operat28</vt:lpstr>
      <vt:lpstr>Supplemental cash flow inform29</vt:lpstr>
      <vt:lpstr>Reorganization and Restructur30</vt:lpstr>
      <vt:lpstr>Basis of presentation (Details)</vt:lpstr>
      <vt:lpstr>Segment information - Narrative</vt:lpstr>
      <vt:lpstr>Segment information - Revenue A</vt:lpstr>
      <vt:lpstr>Retirement benefits - Retiremen</vt:lpstr>
      <vt:lpstr>Income taxes Income taxes - Sch</vt:lpstr>
      <vt:lpstr>Income taxes Income Taxes - Nar</vt:lpstr>
      <vt:lpstr>Accumulated other comprehensi37</vt:lpstr>
      <vt:lpstr>Accumulated other comprehensi38</vt:lpstr>
      <vt:lpstr>Accumulated other comprehensi39</vt:lpstr>
      <vt:lpstr>Fair value of financial instr40</vt:lpstr>
      <vt:lpstr>Share-based compensation plan41</vt:lpstr>
      <vt:lpstr>Share-based compensation plan42</vt:lpstr>
      <vt:lpstr>Share-based compensation plan43</vt:lpstr>
      <vt:lpstr>Share-based compensation plan44</vt:lpstr>
      <vt:lpstr>Share-based compensation plan45</vt:lpstr>
      <vt:lpstr>Shares used to calculate earn46</vt:lpstr>
      <vt:lpstr>Loss from discontinued operat47</vt:lpstr>
      <vt:lpstr>Supplemental cash flow inform48</vt:lpstr>
      <vt:lpstr>Contingent matters - Narrative </vt:lpstr>
      <vt:lpstr>Reorganization and Restructur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51:21Z</dcterms:created>
  <dcterms:modified xmlns:dcterms="http://purl.org/dc/terms/" xmlns:xsi="http://www.w3.org/2001/XMLSchema-instance" xsi:type="dcterms:W3CDTF">2015-10-30T14:51:21Z</dcterms:modified>
  <dc:title xmlns:dc="http://purl.org/dc/elements/1.1/">Untitled</dc:title>
  <dc:description xmlns:dc="http://purl.org/dc/elements/1.1/"/>
  <dc:subject xmlns:dc="http://purl.org/dc/elements/1.1/"/>
  <cp:keywords/>
  <cp:category/>
</cp:coreProperties>
</file>